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llaboration and License Agree"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Quarterly Results of Opera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Commitments and Contingencies (" sheetId="27" state="visible" r:id="rId27"/>
    <sheet xmlns:r="http://schemas.openxmlformats.org/officeDocument/2006/relationships" name="Collaboration and License Agr28"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Quarterly Results of Operatio31" sheetId="31" state="visible" r:id="rId31"/>
    <sheet xmlns:r="http://schemas.openxmlformats.org/officeDocument/2006/relationships" name="Organization - Additional Infor"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Accrued Liabilities- Schedule o" sheetId="39" state="visible" r:id="rId39"/>
    <sheet xmlns:r="http://schemas.openxmlformats.org/officeDocument/2006/relationships" name="Intangible Assets - In-Process " sheetId="40" state="visible" r:id="rId40"/>
    <sheet xmlns:r="http://schemas.openxmlformats.org/officeDocument/2006/relationships" name="Intangible Assets - Goodwill (D" sheetId="41" state="visible" r:id="rId41"/>
    <sheet xmlns:r="http://schemas.openxmlformats.org/officeDocument/2006/relationships" name="Debt - Additional Information ("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llaboration and License Agr45" sheetId="45" state="visible" r:id="rId45"/>
    <sheet xmlns:r="http://schemas.openxmlformats.org/officeDocument/2006/relationships" name="Collaboration and License Agr46" sheetId="46" state="visible" r:id="rId46"/>
    <sheet xmlns:r="http://schemas.openxmlformats.org/officeDocument/2006/relationships" name="Collaboration and License Agr47" sheetId="47" state="visible" r:id="rId47"/>
    <sheet xmlns:r="http://schemas.openxmlformats.org/officeDocument/2006/relationships" name="Collaboration and License Agr48" sheetId="48" state="visible" r:id="rId48"/>
    <sheet xmlns:r="http://schemas.openxmlformats.org/officeDocument/2006/relationships" name="Collaboration and License Agr49" sheetId="49" state="visible" r:id="rId49"/>
    <sheet xmlns:r="http://schemas.openxmlformats.org/officeDocument/2006/relationships" name="Stock-Based Compensation - Equi" sheetId="50" state="visible" r:id="rId50"/>
    <sheet xmlns:r="http://schemas.openxmlformats.org/officeDocument/2006/relationships" name="Stock-Based Compensation - Summ" sheetId="51" state="visible" r:id="rId51"/>
    <sheet xmlns:r="http://schemas.openxmlformats.org/officeDocument/2006/relationships" name="Stock-Based Compensation - Fair" sheetId="52" state="visible" r:id="rId52"/>
    <sheet xmlns:r="http://schemas.openxmlformats.org/officeDocument/2006/relationships" name="Stock-Based Compensation - Stoc" sheetId="53" state="visible" r:id="rId53"/>
    <sheet xmlns:r="http://schemas.openxmlformats.org/officeDocument/2006/relationships" name="Stock-Based Compensation - St54" sheetId="54" state="visible" r:id="rId54"/>
    <sheet xmlns:r="http://schemas.openxmlformats.org/officeDocument/2006/relationships" name="Stock-Based Compensation - Rest" sheetId="55" state="visible" r:id="rId55"/>
    <sheet xmlns:r="http://schemas.openxmlformats.org/officeDocument/2006/relationships" name="Stock-Based Compensation - Su56" sheetId="56" state="visible" r:id="rId56"/>
    <sheet xmlns:r="http://schemas.openxmlformats.org/officeDocument/2006/relationships" name="Stock-Based Compensation - Empl" sheetId="57" state="visible" r:id="rId57"/>
    <sheet xmlns:r="http://schemas.openxmlformats.org/officeDocument/2006/relationships" name="Stock-Based Compensation - Em58" sheetId="58" state="visible" r:id="rId58"/>
    <sheet xmlns:r="http://schemas.openxmlformats.org/officeDocument/2006/relationships" name="Stock-Based Compensation - Eq59" sheetId="59" state="visible" r:id="rId59"/>
    <sheet xmlns:r="http://schemas.openxmlformats.org/officeDocument/2006/relationships" name="Stock-Based Compensation - Sche" sheetId="60" state="visible" r:id="rId60"/>
    <sheet xmlns:r="http://schemas.openxmlformats.org/officeDocument/2006/relationships" name="Employee Benefit Plan - Additio" sheetId="61" state="visible" r:id="rId61"/>
    <sheet xmlns:r="http://schemas.openxmlformats.org/officeDocument/2006/relationships" name="Income Taxes - Provision for In" sheetId="62" state="visible" r:id="rId62"/>
    <sheet xmlns:r="http://schemas.openxmlformats.org/officeDocument/2006/relationships" name="Income Taxes - Schedule of Comp" sheetId="63" state="visible" r:id="rId63"/>
    <sheet xmlns:r="http://schemas.openxmlformats.org/officeDocument/2006/relationships" name="Income Taxes - Schedule of Reco" sheetId="64" state="visible" r:id="rId64"/>
    <sheet xmlns:r="http://schemas.openxmlformats.org/officeDocument/2006/relationships" name="Income Taxes - Valuation Allowa" sheetId="65" state="visible" r:id="rId65"/>
    <sheet xmlns:r="http://schemas.openxmlformats.org/officeDocument/2006/relationships" name="Income Taxes - Tax Cuts and Job" sheetId="66" state="visible" r:id="rId66"/>
    <sheet xmlns:r="http://schemas.openxmlformats.org/officeDocument/2006/relationships" name="Income Taxes - Net Operating Lo" sheetId="67" state="visible" r:id="rId67"/>
    <sheet xmlns:r="http://schemas.openxmlformats.org/officeDocument/2006/relationships" name="Income Taxes - Credit Carryforw" sheetId="68" state="visible" r:id="rId68"/>
    <sheet xmlns:r="http://schemas.openxmlformats.org/officeDocument/2006/relationships" name="Income Taxes - Summary of the A" sheetId="69" state="visible" r:id="rId69"/>
    <sheet xmlns:r="http://schemas.openxmlformats.org/officeDocument/2006/relationships" name="Income Taxes - Examination (Det" sheetId="70" state="visible" r:id="rId70"/>
    <sheet xmlns:r="http://schemas.openxmlformats.org/officeDocument/2006/relationships" name="Quarterly Results of Operatio71" sheetId="71" state="visible" r:id="rId71"/>
    <sheet xmlns:r="http://schemas.openxmlformats.org/officeDocument/2006/relationships" name="Quarterly Results of Operatio72" sheetId="72" state="visible" r:id="rId72"/>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7</t>
  </si>
  <si>
    <t>Feb. 12, 2018</t>
  </si>
  <si>
    <t>Jun. 30, 2017</t>
  </si>
  <si>
    <t>Document And Entity Information [Abstract]</t>
  </si>
  <si>
    <t>Entity Registrant Name</t>
  </si>
  <si>
    <t>Dermira, Inc.</t>
  </si>
  <si>
    <t>Trading Symbol</t>
  </si>
  <si>
    <t>DERM</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Collaboration receivables</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Refund liability</t>
  </si>
  <si>
    <t>Accrued payments related to acquired in-process research and development</t>
  </si>
  <si>
    <t>Deferred revenue, current</t>
  </si>
  <si>
    <t>Total current liabilities</t>
  </si>
  <si>
    <t>Long-term liabilities:</t>
  </si>
  <si>
    <t>Deferred revenue, non-current</t>
  </si>
  <si>
    <t>Convertible notes, net</t>
  </si>
  <si>
    <t>Deferred tax liability</t>
  </si>
  <si>
    <t>Other long-term liabilities</t>
  </si>
  <si>
    <t>Total liabilities</t>
  </si>
  <si>
    <t>Commitments and contingencies (Note 8)</t>
  </si>
  <si>
    <t xml:space="preserve"> </t>
  </si>
  <si>
    <t>Stockholders’ equity:</t>
  </si>
  <si>
    <t>Preferred stock, $0.001 par value per share; 10,000 shares authorized as of December 31, 2017; no shares issued and outstanding as of December 31, 2017 or 2016</t>
  </si>
  <si>
    <t>Common stock, $0.001 par value per share; 500,000 shares authorized as of December 31, 2017; 41,798 and 35,652 shares issued and outstanding as of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t>
  </si>
  <si>
    <t>Collaboration and license revenue</t>
  </si>
  <si>
    <t>Operating expenses:</t>
  </si>
  <si>
    <t>Research and development</t>
  </si>
  <si>
    <t>Acquired in-process research and development</t>
  </si>
  <si>
    <t>General and administrative</t>
  </si>
  <si>
    <t>Impairment of intangible assets</t>
  </si>
  <si>
    <t>Total operating expenses</t>
  </si>
  <si>
    <t>Loss from operations</t>
  </si>
  <si>
    <t>Interest and other income, net</t>
  </si>
  <si>
    <t>Interest expense</t>
  </si>
  <si>
    <t>Loss on extinguishment of debt</t>
  </si>
  <si>
    <t>Loss before taxes</t>
  </si>
  <si>
    <t>Benefit for income taxes</t>
  </si>
  <si>
    <t>Net loss</t>
  </si>
  <si>
    <t>Net loss per share, basic and diluted</t>
  </si>
  <si>
    <t>Weighted-average common shares used to compute net loss per share, basic and diluted</t>
  </si>
  <si>
    <t>CONSOLIDATED STATEMENTS OF COMPREHENSIVE LOSS - USD ($) $ in Thousands</t>
  </si>
  <si>
    <t>Statement Of Income And Comprehensive Income [Abstract]</t>
  </si>
  <si>
    <t>Other comprehensive income (loss):</t>
  </si>
  <si>
    <t>Unrealized gain (loss) on available-for-sale securities</t>
  </si>
  <si>
    <t>Total comprehensive loss</t>
  </si>
  <si>
    <t>CONSOLIDATED STATEMENTS OF STOCKHOLDERS' EQUITY - USD ($) shares in Thousands, $ in Thousands</t>
  </si>
  <si>
    <t>Total</t>
  </si>
  <si>
    <t>Follow-on offering</t>
  </si>
  <si>
    <t>Shelf offering</t>
  </si>
  <si>
    <t>License agreement</t>
  </si>
  <si>
    <t>Restricted stock unit settlement</t>
  </si>
  <si>
    <t>Common Stock</t>
  </si>
  <si>
    <t>Common StockFollow-on offering</t>
  </si>
  <si>
    <t>Common StockShelf offering</t>
  </si>
  <si>
    <t>Common StockLicense agreement</t>
  </si>
  <si>
    <t>Common StockRestricted stock unit settlement</t>
  </si>
  <si>
    <t>Additional Paid-In Capital</t>
  </si>
  <si>
    <t>Additional Paid-In CapitalFollow-on offering</t>
  </si>
  <si>
    <t>Additional Paid-In CapitalShelf offering</t>
  </si>
  <si>
    <t>Additional Paid-In CapitalLicense agreement</t>
  </si>
  <si>
    <t>Additional Paid-In CapitalRestricted stock unit settlement</t>
  </si>
  <si>
    <t>Accumulated Other Comprehensive Loss</t>
  </si>
  <si>
    <t>Accumulated Deficit</t>
  </si>
  <si>
    <t>Balance at the beginning of the period at Dec. 31, 2014</t>
  </si>
  <si>
    <t>Balance at the beginning of the period (in shares) at Dec. 31, 2014</t>
  </si>
  <si>
    <t>Increase (Decrease) in Shareholders' Equity</t>
  </si>
  <si>
    <t>Issuance of common stock</t>
  </si>
  <si>
    <t>Issuance of common stock (in shares)</t>
  </si>
  <si>
    <t>Exercise of stock options</t>
  </si>
  <si>
    <t>Exercise of stock options (in shares)</t>
  </si>
  <si>
    <t>Purchases under employee stock purchase plan</t>
  </si>
  <si>
    <t>Purchases under employee stock purchase plan (in shares)</t>
  </si>
  <si>
    <t>Stock-based compensation</t>
  </si>
  <si>
    <t>Unrealized gain (loss) on investments</t>
  </si>
  <si>
    <t>Balance at the end of the period at Dec. 31, 2015</t>
  </si>
  <si>
    <t>Balance at the end of the period (in shares) at Dec. 31, 2015</t>
  </si>
  <si>
    <t>Balance at the end of the period at Dec. 31, 2016</t>
  </si>
  <si>
    <t>Balance at the end of the period (in shares) at Dec. 31, 2016</t>
  </si>
  <si>
    <t>Balance at the end of the period at Dec. 31, 2017</t>
  </si>
  <si>
    <t>Balance at the end of the period (in shares) at Dec. 31, 2017</t>
  </si>
  <si>
    <t>CONSOLIDATED STATEMENTS OF STOCKHOLDERS' EQUITY (Parenthetical) - USD ($) $ in Thousands</t>
  </si>
  <si>
    <t>Issuance costs</t>
  </si>
  <si>
    <t>IPO</t>
  </si>
  <si>
    <t>CONSOLIDATED STATEMENTS OF CASH FLOWS - USD ($) $ in Thousands</t>
  </si>
  <si>
    <t>Cash flows from operating activities</t>
  </si>
  <si>
    <t>Adjustments to reconcile net loss to net cash used in operating activities:</t>
  </si>
  <si>
    <t>Depreciation and amortization</t>
  </si>
  <si>
    <t>Amortization of discount for payments related to acquired in-process research and development</t>
  </si>
  <si>
    <t>Net amortization of premiums on available-for-sale securities</t>
  </si>
  <si>
    <t>Amortization of convertible note discount and issuance costs</t>
  </si>
  <si>
    <t>Common stock issued in connection with license agreement</t>
  </si>
  <si>
    <t>Changes in assets and liabilities:</t>
  </si>
  <si>
    <t>Deferred revenue</t>
  </si>
  <si>
    <t>Deferred taxes</t>
  </si>
  <si>
    <t>Net cash used in operating activities</t>
  </si>
  <si>
    <t>Cash flows from investing activities</t>
  </si>
  <si>
    <t>Purchases of available-for-sale securities</t>
  </si>
  <si>
    <t>Maturities of available-for-sale securities</t>
  </si>
  <si>
    <t>Acquisition of in-process research and development</t>
  </si>
  <si>
    <t>Increase in restricted cash</t>
  </si>
  <si>
    <t>Purchase of property and equipment</t>
  </si>
  <si>
    <t>Net cash used in investing activities</t>
  </si>
  <si>
    <t>Cash flows from financing activities</t>
  </si>
  <si>
    <t>Net proceeds from issuance of common stock in connection with equity financings</t>
  </si>
  <si>
    <t>Net proceeds from issuance of convertible notes</t>
  </si>
  <si>
    <t>Net proceeds from issuance of common stock in connection with equity awards</t>
  </si>
  <si>
    <t>Payment to extinguish term loan</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Supplemental disclosure of noncash investing activities</t>
  </si>
  <si>
    <t>Acquisition of property and equipment under accounts payable and accrued liabilities</t>
  </si>
  <si>
    <t>Organization</t>
  </si>
  <si>
    <t>Organization Consolidation And Presentation Of Financial Statements [Abstract]</t>
  </si>
  <si>
    <t xml:space="preserve">1. Organization We were incorporated in the State of Delaware in August 2010 under the name Skintelligence, Inc. We changed our name to Dermira, Inc. in September 2011. In August 2011, we acquired Valocor Therapeutics, Inc., which was subsequently renamed Dermira (Canada), Inc. (“Dermira Canada”) and is our wholly owned subsidiary. We are a biopharmaceutical company dedicated to bringing biotech ingenuity to medical dermatology by delivering differentiated, new therapies to the millions of patients living with chronic skin conditions. We are committed to understanding the needs of both patients and physicians and using our insight to identify and develop leading-edge medical dermatology programs. Our pipeline includes three late-stage product candidates that could have a profound impact on the lives of patients: glycopyrronium tosylate (formerly DRM04), for which a New Drug Application is under review by the U.S. Food and Drug Administration (“FDA”) for the treatment of primary axillary hyperhidrosis (underarm sweating beyond what is needed for normal body temperature regulation); olumacostat glasaretil (formerly DRM01), in Phase 3 development for the treatment of acne vulgaris; and lebrikizumab, in Phase 2b development for the treatment of moderate-to-severe atopic dermatitis. We are headquartered in Menlo Park, California. </t>
  </si>
  <si>
    <t>Summary of Significant Accounting Policies</t>
  </si>
  <si>
    <t>Accounting Policies [Abstract]</t>
  </si>
  <si>
    <t>2. Summary of Significant Accounting Policies Significant accounting policies followed in the preparation of these consolidated financial statements are as follows: Basis of Presentation Our consolidated financial statements have been prepared in conformity with U.S. generally accepted accounting principles (“U.S. GAAP”). The accompanying consolidated financial statements include the accounts of our wholly owned subsidiary, Dermira Canada. All intercompany accounts and transactions have been eliminated in consolidation. Use of Estimates The preparation of consolidated financial statements in conformity with U.S. GAAP requires us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we evaluate our estimates, including those related to revenue recognition, acquired in-process research and development,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isks and Uncertainties Our product candidates require approvals from the FDA and foreign regulatory agencies prior to commercial sales in the United States or foreign jurisdictions, respectively. There can be no assurance that our current or future product candidates will receive the necessary approvals. If approval is denied or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party manufacturers, suppliers and contract research organizations (“CROs”). Cash and Cash Equivalents We consider all highly liquid investments with original maturities at the date of purchase of three months or less to be cash equivalents. Cash and cash equivalents include money market funds, U.S. Treasury securities, corporate debt, repurchase agreements, commercial paper and certificates of deposit. Investments We classify our investments in money market funds and fixed income securities as available-for-sale securities. Fixed income securities consist of U.S. Treasury securities, corporate debt, repurchase agreements, U.S. Government agency securities and commercial paper.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interest and other income, net. Realized gains and losses and declines in fair value judged to be other than temporary, if any, are also included in interest and other income, net. We classify our available‑for‑sale securities as current or long term primarily based on the remaining contractual maturity of the securities. Concentration of Credit Risk Financial instruments that potentially subject us to a concentration of credit risk consist primarily of cash and cash equivalents, investments and receivables under our collaboration and license agreements. We invest in money market funds, U.S. Treasury securities, corporate debt, repurchase agreements, U.S. Government agency securities, commercial paper and certificates of deposits. Bank deposits are held primarily by a single financial institution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Collaboration receivables are typically unsecured. Accordingly, we may be exposed to credit risk generally associated with our collaboration and license agreements. To date, we have not experienced any losses related to these receivables. Fair Value Measurement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collaboration receivables, prepaid expenses, accounts payable and accrued liabilities approximate fair value due to their short maturities. Our non‑financial assets, such as intangible assets and property and equipment, are only recorded at fair value if an impairment charge is recognized. 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five years. Costs incurred during the preliminary project stage and post‑implementation stage, as well as maintenance and training costs, are expensed as incurred. 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Our responsibilities under collaboration and license agreements may include the transfer of intellectual property rights, such as licenses, obligations to provide research and development services, product supply and regulatory approval services, and participation on certain development and commercialization committees. For upfront payments that are recorded as deferred revenue and being recognized over the estimated period of performance,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Acquired In-Process Research and Development Expenses We expense in-process research and development projects (“IPR&amp;D”) acquired as part of asset acquisitions that have no alternative future use. The fair value assigned to incomplete research projects that have not reached technological feasibility and are acquired in business combinations are capitalized and accounted for as indefinite-lived intangible assets. Impairment of Long‑Lived Assets We assess changes in the performance of our product candidates in relation to our expectations, and industry, economic and regulatory conditions and make assumptions regarding estimated future cash flows in evaluating the value of our property and equipment, goodwill and IPR&amp;D. We periodically evaluate whether current facts or circumstances indicate that the carrying values of our long‑lived assets may not be recoverable. If such facts or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we will estimate fair value using a discounted value of estimated future cash flows approach. Goodwill represents the excess of the consideration transferred over the fair value of the net assets acquired in connection with the acquisition of Valocor. We test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us in our assessment include general macro‑economic conditions, conditions specific to the industry and market, and the successful development of our product candidates. If we conclude it is more likely than not that the fair value of the goodwill is less than its carrying amount, a quantitative fair value test is performed. IPR&amp;D represents the fair value assigned to incomplete research projects that we acquired through the acquisition of Valocor which, at the time of acquisition, had not reached technological feasibility. The amount was capitalized and accounted for as indefinite‑lived intangible assets, subject to impairment testing until completion or abandonment of the applicable project. We test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we conclude it is more likely than not that the fair value is less than the carrying amount, a quantitative test that compares the fair value of the IPR&amp;D intangible asset with its carrying value is performed. If we discontinue or abandon a program related to IPR&amp;D and determine that there are no other indicators of value, we will impair the entire amount of the related intangible asset. 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 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Amortization of Debt Discount and Issuance Costs Debt discount and issuance costs, consisting of legal and other fees directly related to the debt, are offset against gross proceeds from the issuance of the convertible notes and are amortized to interest expense over the estimated life of the convertible notes based on the effective interest method. Income Taxes We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for income tax. 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date estimated fair values, net of an estimated forfeiture rate, using the Black‑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during which the non‑employee provides services to us. The fair value of the non-employee options is remeasured at each reporting period.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Scholes option pricing model and recorded as expense over the service period using the straight‑line method. Deferred Rent Rent expense is recognized on a straight‑line basis over the non‑cancelable term of our operating lease and, accordingly, we record the difference between cash rent payments and the recognition of rent expense as a deferred rent liability. 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December 31,
2017
2016
2015
Stock options to purchase common stock
6,022
4,526
3,814
Shares subject to outstanding restricted stock units
296
148
—
Estimated shares issuable under the ESPP
208
63
105
Shares issuable upon conversion of convertible notes
8,110
—
—
14,636
4,737
3,919
Recent Accounting Pronouncements In January 2017, the Financial Accounting Standards Board (“FASB’) issued Accounting Standards Update (“ASU”) 2017-04, Intangibles-Goodwill and Other: Simplifying the Test for Goodwill Impairment In March 2016, the FASB issued ASU 2016-09, Improvements to Employee Share-Based Payment Accounting Compensation — Stock Compensation We adopted this standard in the first quarter of 2017. The adoption of this standard did not have a material impact on our consolidated financial statements. In February 2016, the FASB issued ASU 2016-02, Leases Effective January 1, 2018, we adopted ASU 2014-09, Revenue from Contracts with Customers Our revenues are derived from collaboration and license arrangements. The consideration we are eligible to receive under our collaboration and license arrangements includes upfront payments, milestone payments, and royalties.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We currently anticipate that we will record a cumulative adjustment to decrease deferred revenue and accumulated deficit by approximately $29.9 million, as of January 1, 2018, to reflect the impact of the adoption of Topic 606. The cumulative adjustment relates primarily to our agreements with Maruho Co., Ltd. (“Maruho”) which are described further in Note 9 Collaboration and License Agreements. Under the Right of First Negotiation Agreement we entered into with Maruho in March 2013 (“Maruho Right of First Negotiation Agreement”), we concluded that there are no remaining performance obligations under Topic 606 as of the date of the adoption. As a result, a cumulative adjustment to reduce deferred revenue of $10 million will be recorded. Under the Exclusive License Agreement we entered into with Maruho in September 2016 (“Maruho G.T. Agreement”), we concluded that the license for the intellectual property was distinct from our ongoing manufacturing obligations. As a result, a cumulative adjustment to reduce deferred revenue of $19.6 million will be recorded.</t>
  </si>
  <si>
    <t>Fair Value Measurements</t>
  </si>
  <si>
    <t>Fair Value Disclosures [Abstract]</t>
  </si>
  <si>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There were no transfers between Level 1 and Level 2 during the periods presented. The following tables set forth the fair value of our financial assets, which consists of investments classified as available-for-sale securities, that were measured on a recurring basis (in thousands):
As of December 31, 2017
Fair Value Hierarchy Level
Amortized Cost
Gross Unrealized Gains
Gross Unrealized Losses
Fair Value
Financial assets:
Money market funds
Level 1
$
187,649
$
—
$
—
$
187,649
U.S. Treasury securities
Level 1
13,968
—
(5
)
13,963
Corporate debt
Level 2
189,287
2
(194
)
189,095
Repurchase agreements
Level 2
60,500
—
—
60,500
U.S. Government agency securities
Level 2
25,466
—
(18
)
25,448
Commercial paper
Level 2
71,864
—
—
71,864
Total investments
$
548,734
$
2
$
(217
)
$
548,519
As of December 31, 2016
Fair Value Hierarchy Level
Amortized Cost
Gross Unrealized Gains
Gross Unrealized Losses
Fair Value
Financial assets:
Money market funds
Level 1
$
5,115
$
—
$
—
$
5,115
U.S. Treasury securities
Level 1
6,112
1
(1
)
6,112
Corporate debt
Level 2
169,112
6
(240
)
168,878
Repurchase agreements
Level 2
22,550
—
—
22,550
U.S. Government agency securities
Level 2
41,384
—
(18
)
41,366
Commercial paper
Level 2
30,836
—
—
30,836
Certificates of deposit
Level 2
901
—
—
901
Total investments
$
276,010
$
7
$
(259
)
$
275,758
As of December 31, 2017, we did not hold any investments with a maturity exceeding one year. Unrealized losses related to investments in a continuous loss position for 12 months or more were insignificant. The unrealized losses on the available‑for‑sale investments are related to U.S. Treasury securities, corporate debt and U.S. Government agency securities. We have determined that the gross unrealized losses on our securities as of December 31, 2017 were temporary in nature. Factors considered in determining whether a loss is temporary include the length of time and extent to which the investment’s fair value has been less than the cost basis; the financial condition and near‑term prospects of the investee; the extent of the loss related to the credit of the issuer; the expected cash flows from the security; and our intent to sell the security and whether or not we will be required to sell the security before the recovery of its amortized cost. We do not intend to sell the securities that are in an unrealized loss position and it is not more likely than not that we will be required to sell the investments before recovery of the amortized cost bases. The realized gains or losses on the available‑for‑sale investments were insignificant during the year ended December 31, 2017. The estimated fair value of our convertible notes was $311.1 million as of December 31, 2017 and was based upon observable, Level 2 inputs, including pricing information from recent trades of the convertible notes as of December 31, 2017. See Note 9 for information relating to payments which were measured using unobservable, Level 3 inputs, including a discount rate. </t>
  </si>
  <si>
    <t>Property and Equipment</t>
  </si>
  <si>
    <t>Property Plant And Equipment [Abstract]</t>
  </si>
  <si>
    <t xml:space="preserve">4. Property and Equipment Property and equipment consisted of the following (in thousands):
December 31,
2017
2016
Computer and other equipment
$
289
$
246
Internal use software
477
368
Leasehold improvements
809
429
Office furniture
369
282
Total property and equipment
1,944
1,325
Less accumulated depreciation and amortization
(511
)
(198
)
Property and equipment, net
$
1,433
$
1,127
Property and equipment depreciation and amortization expense for the years ended December 31, 2017, 2016 and 2015 was $0.3 million, $0.1 million and $0.1 million, respectively. </t>
  </si>
  <si>
    <t>Accrued Liabilities</t>
  </si>
  <si>
    <t>Payables And Accruals [Abstract]</t>
  </si>
  <si>
    <t>5. Accrued Liabilities Accrued liabilities consisted of the following (in thousands):
December 31,
2017
2016
Accrued outside research and development services
$
9,065
$
10,046
Accrued compensation
9,427
5,839
Accrued professional and consulting services
4,411
1,042
Accrued interest
1,102
—
Other
1,110
300
Total accrued liabilities
$
25,115
$
17,227</t>
  </si>
  <si>
    <t>Intangible Assets</t>
  </si>
  <si>
    <t>Goodwill And Intangible Assets Disclosure [Abstract]</t>
  </si>
  <si>
    <t xml:space="preserve">6. Intangible Assets In‑Process Research and Development In connection with the acquisition of Valocor in 2011, we acquired intangible assets that were associated with IPR&amp;D projects relating to preclinical product candidates. The acquisition‑date fair value of these intangible assets was $3.5 million. These assets are considered to be indefinite‑lived and are not amortized, but are tested for impairment on an annual basis, as well as between annual tests if there are changes in circumstances that would indicate a reduction in the fair value of the IPR&amp;D projects below their respective carrying amounts. If and when development is complete, the associated assets would be deemed finite‑lived and would then be amortized based on their respective estimated useful lives. There was no impairment charge against intangible assets in the years ended December 31, 2017 or 2016. During the year ended December 31, 2015, we recorded an impairment charge of $2.4 million to IPR&amp;D in the consolidated statements of operations. In December 2015 and February 2016, we received the results from certain research and development experiments related to our DRM05 and DRM02 early‑stage product candidates, respectively. Based on the results of these experiments, we made the decision to discontinue further efforts on these programs. The intangible assets related to these product candidates were written off in full. DRM02 is a PDE4 inhibitor that was under preclinical development for the treatment of inflammatory skin diseases, and DRM05 is a photodynamic therapy that was under preclinical development for the treatment of acne vulgaris. Both of these compounds were acquired in the Valocor acquisition in 2011. Goodwill We recorded the goodwill resulting from the Valocor acquisition separately on our consolidated balance sheets as of the acquisition date. Goodwill is tested for impairment on an annual basis, as well as between annual tests if there are changes in circumstances that would indicate a reduction in the fair value of the goodwill below its carrying amount. There was no impairment charge against goodwill in the years ended December 31, 2017, 2016 or 2015. </t>
  </si>
  <si>
    <t>Debt</t>
  </si>
  <si>
    <t>Debt Disclosure [Abstract]</t>
  </si>
  <si>
    <t xml:space="preserve">7. Debt In May 2017, we sold $287.5 million aggregate principal amount of 3.00% Convertible Senior Notes due 2022 (“Notes”) in a private placement. We received net proceeds of $278.3 million, after deducting the initial purchasers’ discounts of $8.6 million and issuance costs of $0.6 million. The Notes were issued pursuant to an Indenture, dated as of May 16, 2017 (the “Indenture”), between us and U.S. Bank National Association, as trustee. The Notes are senior, unsecured obligations and bear interest at a rate of 3.00% per year, payable in cash semi-annually in arrears on May 15 and November 15 of each year, beginning on November 15, 2017. The Notes mature on May 15, 2022, unless earlier converted or repurchased in accordance with their terms. The Notes are convertible into shares of our common stock, par value $0.001 per share, at an initial conversion rate of 28.2079 shares of common stock per $1,000 principal amount of the Notes, which is equivalent to an initial conversion price of approximately $35.45 per share of common stock.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are, under certain circumstances, entitled to an increase in the conversion rate. Additionally, in the event of a fundamental chang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at any time prior to the close of business on the business day immediately prior to May 15, 2022, in multiples of $1,000 principal amount. As of December 31, 2017, there were unamortized issuance costs and debt discounts of $8.1 million, which were recorded as a direct deduction from the Notes on the consolidated balance sheets. During the year ended December 31, 2015, we repaid a term loan prior to the maturity date and recorded a loss on extinguishment of debt of $0.1 million, which consisted of the write-off of the debt discount and accrued final repayment fee. The loss was included in the consolidated statements of operations as a loss on debt extinguishment. </t>
  </si>
  <si>
    <t>Commitments and Contingencies</t>
  </si>
  <si>
    <t>Commitments And Contingencies Disclosure [Abstract]</t>
  </si>
  <si>
    <t xml:space="preserve">8. Commitments and Contingencies Facility Lease We lease our corporate headquarters in Menlo Park, California under a non-cancelable operating lease agreement initially entered into in July 2014 and amended in September 2014 (“Initial Lease”). Pursuant to the Initial Lease, we leased 18,651 square feet of space in a multi-suite building (the “Building”). Rent payments under the Initial Lease included base rent of $97,918 per month during the first year of the Initial Lease with an annual increase of three percent, and additional monthly fees to cover our share of certain facility expenses, including utilities, property taxes, insurance and maintenance. The Initial Lease was amended in December 2015 to provide for our lease of an additional 26,541 square feet of space in the building, commencing December 2016 (“Amended Lease”). Rent payments for the additional space included base rent of $135,426 per month during the first year of the Amended Lease period with an annual increase of three percent, and additional monthly fees to cover our share of certain facility expenses, including utilities, property taxes, insurance and maintenance. The Amended Lease was further amended in April 2016 to accelerate our lease commencement date for the additional space, subject to certain conditions, from December 2016 to (1) May 2016 with respect to 2,882 square feet of the additional space, and (2) October 2016 with respect to 23,659 square feet of the additional space (as further amended, “Lease”). The Lease will expire on December 31, 2021, subject to our option to renew the Lease for an additional five-year term. Pursuant to the terms of the Lease, we provided the lessor with a $500,000 letter of credit in August 2014, which is collateralized by a money market account. The letter of credit may be used by or drawn upon by the lessor in the event of our default of certain terms of the Lease. If no such event of default has occurred or then exists, the letter of credit may be reduced to $350,000 after June 1, 2019. The collateralized money market account is restricted cash and recorded in our consolidated balance sheets in other assets. In September 2017, we entered into a sublease agreement (“Sublease”) pursuant to which we expanded our office space by subleasing an additional 23,798 square feet of space in the Building. Rent payments for the Sublease include base rent of $139,218 per month during the first year of the Sublease with an annual increase of three percent, and additional monthly fees to cover our share of certain facility expenses, including utilities, property taxes, insurance and maintenance. The Sublease term commenced on December 20, 2017, and will end on April 30, 2024, unless terminated early pursuant to the terms of the Sublease. Pursuant to the terms of the Sublease, in October 2017, we provided the sublessor with a $300,000 irrevocable commercial letter of credit, which is collateralized by a money market account. The letter of credit may be used by or drawn upon by the sublessor in the event of our default of certain terms of the Sublease. The collateralized money market account is restricted cash and recorded in our consolidated balance sheets in other assets. Rent expense for the years ended December 31, 2017, 2016 and 2015 was $4.4 million, $2.3 million and $1.5 million, respectively. The terms of the Lease and the Sublease provide for rental payments on a monthly basis on a graduated scale. We recognize rent expense on a straight‑line basis over the lease period and have accrued for rent expense incurred but not paid. As of December 31, 2017, the aggregate total future minimum lease payments under the Lease and Sublease were as follows (in thousands):
Year Ending December 31,
2018
$
4,348
2019
4,777
2020
4,918
2021
5,056
2022
1,879
Thereafter
2,602
Total payments
$
23,580
The table above excludes approximately $10.1 million of additional rent due over the period of the Lease and Sublease to cover our share of facility expenses, including utilities, property taxes, insurance and maintenance. </t>
  </si>
  <si>
    <t>Collaboration and License Agreements</t>
  </si>
  <si>
    <t>Collaboration And License Agreements [Abstract]</t>
  </si>
  <si>
    <t xml:space="preserve">9. Collaboration and License Agreements We recognized revenue related to the collaboration and license agreements for the period presented as follows (in thousands):
Year Ended December 31,
2017
2016
2015
Maruho
$
4,265
$
1,185
$
—
UCB
276
21,400
7,300
$
4,541
$
22,585
$
7,300
Maruho Agreements In March 2013, we entered into the Maruho Right of First Negotiation Agreement with Maruho, pursuant to which we provided Maruho with certain information and the right to negotiate an exclusive license to develop and commercialize certain of our products in specified territories. In connection with the entry into this agreement, Maruho paid us $10.0 million (“Maruho Payment”), which will be credited against certain payments payable by Maruho to us if we and Maruho enter into a license agreement for any of our products with Maruho. Maruho’s right of first negotiation expired in December 2016, but the right to credit the Maruho Payment against certain payments under any future license agreement for our products remains. As of December 31, 2017 and December 31, 2016, we recorded the $10.0 million payment related to the Maruho Right of First Negotiation Agreement as deferred revenue, non-current in our consolidated balance sheets. In connection with the execution of the Right of First Negotiation Agreement, Maruho purchased 1,187,014 shares of our Series B convertible preferred stock for an aggregate purchase price of $10.0 million. In September 2016, we entered into the Maruho G.T. Agreement with Maruho, which grants Maruho an exclusive license to develop and commercialize glycopyrronium tosylate for the treatment of hyperhidrosis in Japan. Pursuant to the terms of the Maruho G.T.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G.T.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The Maruho G.T. Agreement is unrelated to, and the exclusive license of glycopyrronium tosylate in Japan to Maruho was not subject to the terms of, the existing Maruho Right of First Negotiation Agreement. We identified the following non-contingent deliverables under the Maruho G.T. Agreement: (1) the transfer of intellectual property rights (the “license”) and (2) the supply of drug materials for clinical development purposes. We concluded that the license is not a separate unit of accounting because Maruho cannot obtain benefit from the use of the license rights for their intended purpose without the product supplied by us. Even if Maruho elects to establish its own supply of drug product, it must rely upon us to supply the drug substance necessary for Maruho’s development because Maruho does not have the right to manufacture the drug substance. We determined that neither of the deliverables has standalone value and, therefore, the deliverables are accounted for as one combined unit of accounting, with the upfront payment recognized as revenue on a straight-line basis over the estimated period of performance. We regularly evaluate the reasonableness of the estimated period of performance and revise the amortization of deferred revenue as deemed appropriate on a prospective basis. Milestone payments under the Maruho G.T. Agreement could total up to $70.0 million. If regulatory approval for is achieved and the product is commercialized in Japan, we would recognize any royalty revenue received from Maruho based on Maruho’s net sales of the drug product in Japan. 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 For the year ended December 31, 2017, we recognized collaboration and license revenue related to the Maruho G.T. Agreement of $4.3 million in connection with the $25.0 million upfront payment. In addition, as of December 31, 2017, we have a deferred revenue balance related to the Maruho G.T. Agreement of $19.6 million, of which $4.3 million is recorded in deferred revenue, current on the consolidated balance sheets. UCB Agreements In March 2014, we and UCB Pharma S.A. (“UCB”), Development and Commercialisation Agreement, dated March 21, 2014 (“UCB Agreement”) provided that we would (a) develop Cimzia (certolizumab pegol) for the treatment of psoriasis in order for UCB to seek regulatory approval from the FDA, the European Medicines Agency and the Canadian federal department for health, and (b) upon the grant of regulatory approval in the United States and Canada, promote sales of Cimzia to dermatologists and conduct related medical affairs activities in the United States and Canada. The UCB Agreement also provided either party with the right to terminate the agreement under certain terms. As a result, we and UCB Pursuant to the UCB Agreement, there were no termination or penalty payments required by either party. In consideration for the repurchase of all product rights, licenses and intellectual property relating to Cimzia, UCB paid us $11.0 million in November 2017 and, upon approval of Cimzia in psoriasis in the United States, will pay us an additional $39.0 million within 30 days of such approval. We are obligated to reimburse UCB for up to $10.0 million of development costs incurred by UCB in connection with the development of Cimzia between January 1, 2018 and June 30, 2018. If the aggregate development costs reimbursed by us to UCB during this six-month period are less than $10.0 million, we will pay UCB the difference between such aggregate costs and $10.0 million. These terms replace the provisions of the UCB Agreement pursuant to which we would have been eligible to recoup our external development costs incurred related to the Cimzia program, net of milestones received, through a royalty on future net sales of Cimzia. The $10.0 million payable to UCB is recorded on our consolidated balance sheets as refund liability. The $1.0 million net consideration from the $11.0 million payment received from UCB and the $10.0 million refund liability due to UCB will be recognized as revenue over the period in which we are obligated to perform transition services pursuant to the Transition Agreement. Roche Agreement In August 2017, we entered into a licensing agreement (“Roche Agreement”) with F. Hoffmann-La Roche Ltd and Genentech, Inc. (together, “Roche”), pursuant to which we obtained exclusive, worldwide rights to develop and commercialize lebrikizumab, an injectable, humanized antibody targeting interleukin 13, for atopic dermatitis and all other indications, except Roche retains certain rights, including exclusive rights to develop and promote lebrikizumab for interstitial lung diseases, such as idiopathic pulmonary fibrosis (“Retained Field”), and rights to use lebrikizumab for internal research purposes and for in vitro diagnostic purposes. The Roche Agreement became effective in September 2017 upon the early termination of the waiting period under the Hart-Scott-Rodino Antitrust Improvements Act of 1976, as amended. Unless earlier terminated, the Roche Agreement will remain in effect until no royalty or other payment obligations are or may become due. Under the terms of the Roche Agreement, we made an initial payment of $80.0 million to Roche in October 2017 and will make additional payments to Roche in 2018 totaling $55.0 million. We will also be obligated to make payments upon the achievement of certain milestones, comprising $40.0 million upon the initiation of the first Phase 3 clinical study, up to $210.0 million upon the achievement of regulatory and first commercial sale milestones in certain territories and up to $1.0 billion based on the achievement of certain thresholds for net sales of lebrikizumab for indications other than interstitial lung diseases. Upon regulatory approval, if obtained, we will make royalty payments representing percentages of net sales that range from the high single-digits to the high teens. Royalty payments will be made from the first commercial sale date in a country (other than for the Retained Field) in such country and end on the later of the date that is (a) ten years after the date of the first commercial sale of lebrikizumab (other than for the Retained Field) in such country, (b) the expiration of the last to expire valid claim of the applicable licensed compound patent rights, Dermira patent rights or joint patent rights in such country covering the use, manufacturing, import, offering for sale, or sale of lebrikizumab (other than for the Retained Field) in such country, (c) the expiration of the last to expire valid claim of the applicable licensed non-compound patent rights in such country covering the use, import, offering for sale, or sale of the product in such country, or (d) the expiration of the last to expire regulatory exclusivity conferred by the applicable regulatory authority in such country for lebrikizumab (other than for the Retained Field). We determined that the acquired IPR&amp;D related to the Roche Agreement had no alternative future use and recorded an expense of $128.6 million during the year ended December 31, 2017 in the consolidated statements of operations as acquired in-process research and development expense. This expense was comprised of the initial payment of $80.0 million, which was made in October 2017, and the payments due in 2018 totaling $55.0 million. The payments due in 2018 were measured on a non-recurring basis using unobservable, Level 3 inputs, including a discount rate used to value the payments at present value as of the effective date of the Roche Agreement. As of December 31, 2017, on the consolidated balance sheets, we recorded $50.2 million to accrued payments related to acquired in-process research and development, current, for the $25.0 million and $30.0 million payments due by September 2018 and December 2018, respectively. The remaining milestone payments will be recognized when the contingency related to the milestone is resolved and the consideration is paid or becomes payable. Rose U Agreement In April 2013, we entered into an exclusive license agreement with Rose U LLC (“Rose U”) to license certain patents, patent applications and know-how related to our hyperhidrosis program. This agreement includes a sublicense and assignment of certain know-how licensed and assigned to Rose U by Stiefel Laboratories, Inc., a GSK company (“Stiefel”), the prior licensee of such patents. In connection with this agreement, we also entered into a letter agreement with Stiefel. As of December 31, 2017, we have paid license and other fees of $0.8 million to Rose U and are required to pay additional amounts totaling up to $4.1 million upon the achievement of specified regulatory, commercialization and other milestones under these agreements to Rose U and Stiefel. In addition, we are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we are obligated to pay Rose U directly upon the events or sales triggering such payments. </t>
  </si>
  <si>
    <t>Stock-Based Compensation</t>
  </si>
  <si>
    <t>Disclosure Of Compensation Related Costs Sharebased Payments [Abstract]</t>
  </si>
  <si>
    <t>10. Stock‑Based Compensation Equity Incentive Plan In 2010, we adopted the 2010 Equity Incentive Plan (the “2010 Plan”) which provided for the granting of stock options to our employees, directors and consultants. In September 2014, our board of directors approved the 2014 Equity Incentive Plan (the “2014 EIP”), which became effective on October 1, 2014, the day prior to the effective date of our registration statement on Form S‑1.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The 2014 EIP authorizes the reservation of 1,896,551 shares of our common stock, plus any shares reserved or remaining for issuance, or that become available upon forfeiture of outstanding stock options or our repurchase of shares granted pursuant to an equity award, in each case, under the 2010 Plan. On January 1 of each of the first 10 years commencing after the effective date of our initial public offering (“IPO”), the number of shares of our common stock reserved for issuance under the 2014 EIP will increase automatically by an amount equal to 4% of the number of shares of our common stock outstanding on the preceding December 31, unless our board of directors elects to authorize a lesser number of shares. As of December 31, 2017, we had reserved 5,486,079 shares of common stock for issuance under the 2014 EIP. Effective January 1, 2018, an additional 1,671,902 shares of common stock were reserved for issuance. The 2014 EIP provides for the granting of stock options and restricted stock units to our employees, officers, directors, consultants and advisors. Stock options granted under the 2014 EIP may be either incentive stock options or nonqualified stock options. Incentive stock options (“ISOs”) may be granted only to our employees, including officers and directors who are also employees. Nonqualified stock options (“NSOs”) may be granted to our employees, officers, directors, consultants and advisors. The exercise price of stock options granted under the 2014 EIP must be at least equal to the fair market value of the common stock on the date of grant, except that an ISO granted to an employee who owns more than 10% of the shares of our common stock shall have an exercise price of no less than 110% of the fair value per share on the grant date and expire five years from the date of grant. The maximum term of stock options granted under the 2014 EIP is 10 years, unless subject to the provisions regarding 10% stockholders. Our stock options granted to new employees generally vest over four years at a rate of 25% upon the first anniversary of the vesting commencement date and monthly thereafter. All of our other stock options granted to employees generally vest monthly over four years from the vesting commencement date. Restricted stock units granted under the 2014 EIP generally vest within four years. Stock Options The following table reflects a summary of stock option activity for the specified period (in thousands, except per share amounts):
Shares Subject to Outstanding Stock Options
Weighted- Average Exercise Price Per Share
Weighted- Average Remaining Contractual Term (in years)
Aggregate Intrinsic Value
Stock options outstanding at December 31, 2014
3,401
$
6.88
8.6
$
80,757
Stock options granted
560
22.05
Stock options exercised
(112
)
4.49
Stock options forfeited
(35
)
12.15
Stock options outstanding at December 31, 2015
3,814
$
9.19
7.9
$
96,954
Stock options granted
1,148
27.21
Stock options exercised
(382
)
5.60
Stock options forfeited
(54
)
21.60
Stock options outstanding at December 31, 2016
4,526
$
13.92
7.5
$
74,765
Stock options granted
1,874
30.96
Stock options exercised
(243
)
6.53
Stock options forfeited
(135
)
30.35
Stock options outstanding at December 31, 2017
6,022
$
19.15
7.4
$
59,461
Vested and expected to vest as of December 31, 2017
5,888
$
18.93
7.3
$
59,275
Exercisable as of December 31, 2017
3,443
$
12.76
6.3
$
53,425
The total estimated grant date fair value of stock options vested during the years ended December 31, 2017, 2016 and 2015 was $15.6 million, $8.3 million and $4.7 million, respectively. The total intrinsic value of stock options exercised during the years ended December 31, 2017, 2016 and 2015 was $5.9 million, $9.5 million and $3.6 million, respectively. During the years ended December 31, 2017, 2016 and 2015, we granted stock options to employees and directors to purchase shares of common stock with a weighted‑average grant date fair value of $19.66, $16.72 and $12.49 per share, respectively. As of December 31, 2017, the total unrecognized compensation expense was $38.6 million, which we expect to recognize over a period of approximately 2.7 years. We estimated the fair value of stock options using the Black‑Scholes option pricing model. The fair value of employee stock options is being amortized on a straight‑line basis over the requisite service period of the awards. The fair value of the employee stock options was estimated using the following weighted‑average assumptions:
Year Ended December 31,
2017
2016
2015
Expected term (in years)
6.0
6.0
6.1
Expected volatility
70.4
%
68.4
%
64.1
%
Risk–free interest rate
2.0
%
1.4
%
1.9
%
Expected dividend rate
0.0
%
0.0
%
0.0
% Expected Term : We determine the expected term using the simplified method (based on the midpoint between the vesting date and the end of the contractual term). Expected Volatility : As we do not have sufficient historical stock price information to meet the expected life of the stock-based awards, our approach to estimating expected volatility is to phase in our own common stock trading history and supplement the remaining historical information with a blended volatility from the trading history from the common stock of the set of comparable publicly traded biopharmaceutical companies. We will continue to apply this process until a sufficient amount of historical information regarding the volatility of our own stock price becomes available. Risk‑Free Interest Rate : We determine the risk-free interest rate based on the U.S. Treasury yield in effect at the time of the grant for zero coupon U.S. Treasury notes with remaining terms similar to the expected term of the stock options. Expected Dividend Rate : We have never paid any dividends and do not anticipate paying any dividends in the foreseeable future, and therefore used an expected dividend rate of zero in the valuation model. During the year ended December 31, 2017, we did not grant stock options to non-employees and the compensation expense related to options granted to non-employees in prior years was immaterial. Restricted Stock Units The fair value of restricted stock units (“RSUs”) is determined based on the value of the underlying common stock on the date of grant. The expenses relating to these RSUs are recognized over their respective vesting periods. The following table reflects a summary of RSU activity for the specified period (in thousands, except per share amounts):
Shares Subject to Outstanding RSUs
Weighted- Average Grant Date Fair Value Per Share
RSUs outstanding at December 31, 2015
—
$
—
RSUs granted
162
27.14
RSUs vested and settled
(13
)
26.37
RSUs forfeited
(1
)
26.37
RSUs outstanding at December 31, 2016
148
$
27.21
RSUs granted
222
32.68
RSUs vested and settled
(65
)
28.88
RSUs forfeited
(9
)
31.86
RSUs outstanding at December 31, 2017
296
$
30.81
The total grant date fair value of RSUs vested during the years ended December 31, 2017 and 2016 was $1.9 million and $0.4 million, respectively. The total vesting date fair value of RSUs vested during the years ended December 31, 2017 and 2016 was $1.5 million and $0.4 million, respectively. No RSUs were granted or outstanding during the year ended December 31, 2015. As of December 31, 2017, the total unrecognized compensation expense was $7.0 million, which we expect to recognize over a period of approximately 2.4 years. Employee Stock Purchase Plan On September 9, 2014, our board of directors adopted and approved the 2014 Employee Stock Purchase Plan (“2014 ESPP”), which became effective on October 2, 2014, the day that our registration statement on Form S‑1 was declared effective. On January 1 of each of the first 10 years commencing after the effective date of the IPO, the number of shares of our common stock reserved for issuance under the 2014 ESPP will increase automatically by an amount equal to 1% of the number of shares of our common stock outstanding on the preceding December 31, unless our board of directors or compensation committee elects to authorize a lesser number of shares. As of December 31, 2017, we had reserved 1,204,258 shares of common stock for issuance under the 2014 ESPP. Effective January 1, 2018, an additional 417,975 shares of common stock were reserved for issuance. Subject to certain limitations, our employees may elect to have 1% to 15% of their compensation withheld through payroll deductions to purchase shares of common stock under the 2014 ESPP. Employees purchase shares of common stock at a price per share equal to 85% of the lower of the fair market value at the start or end of the two‑year offering period. Compensation expense related to the 2014 ESPP for the years ended December 31, 2017, 2016 and 2015 was approximately $0.9 million, $0.6 million and $0.4 million, respectively. The fair value of each employee stock purchase right grant is estimated using the Black‑Scholes option pricing model and is recognized as expense using the straight‑line method. The weighted‑average estimated fair value of employee stock purchase rights granted pursuant to the 2014 ESPP during the years ended December 31, 2017, 2016 and 2015 was $11.06, $14.53 and $8.03 per share, respectively, and was based on the following assumptions:
Year ended December 31,
2017
2016
2015
Expected term (in years)
1.3
1.3
1.3
Expected volatility
71.6
%
75.8
%
56.0
%
Risk–free interest rate
1.6
%
0.7
%
0.4
%
Expected dividend rate
0.0
%
0.0
%
0.0
% Equity Inducement Plan In January 2018, we adopted the 2018 Equity Inducement Plan (“2018 Inducement Plan”), which provided for the granting of nonstatutory stock options and restricted stock units to employees as a material inducement to their acceptance of employment with us in accordance with Nasdaq Listing Rule 5635(c)(4) Total Stock‑Based Compensation Total stock‑based compensation expense related to the 2010 Plan, the 2014 EIP and the 2014 ESPP was allocated as follows (in thousands):
Year ended December 31,
2017
2016
2015
Research and development
$
8,006
$
4,039
$
1,984
General and administrative
12,697
6,964
3,148
Total stock-based compensation expense
$
20,703
$
11,003
$
5,132</t>
  </si>
  <si>
    <t>Employee Benefit Plan</t>
  </si>
  <si>
    <t>Compensation And Retirement Disclosure [Abstract]</t>
  </si>
  <si>
    <t>11. Employee Benefit Plan We sponsor a 401(k) defined contribution plan for our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We may match employee contributions in amounts to be determined at our sole discretion. We made no contributions to the plan for the years ended December 31, 2017, 2016 or 2015.</t>
  </si>
  <si>
    <t>Income Taxes</t>
  </si>
  <si>
    <t>Income Tax Disclosure [Abstract]</t>
  </si>
  <si>
    <t xml:space="preserve">12. Income Taxes We recorded no provision or benefit for income taxes during the years ended December 31, 2017 and 2016. We had a benefit for income taxes of $0.6 million for the year ended December 31, 2015. The benefit for income tax related to the reduction in the deferred tax liability resulting from the impairment charge to IPR&amp;D, which was not recognized for tax purposes. Significant components of our deferred tax assets and liabilities as of December 31, 2017 and 2016 consisted of the following (in thousands):
As of December 31,
2017
2016
Deferred tax assets:
Net operating loss carryforwards
$
99,710
$
74,586
Depreciation and amortization
423
463
Research and development credits
7,415
4,552
Deferred revenue
6,207
3,400
Accruals and stock-based compensation expense
10,968
5,457
Total deferred tax assets
124,723
88,458
Valuation allowance
(124,723
)
(88,458
)
Net deferred tax assets
—
—
Deferred tax liabilities:
Acquired IPR&amp;D
(194
)
(194
)
Total deferred tax liabilities
(194
)
(194
)
Net deferred tax liabilities
$
(194
)
$
(194
) Reconciliations of the statutory federal income tax benefit rate to our effective tax for the years ended December 31, 2017, 2016 and 2015 are as follows:
Year Ended December 31,
2017
2016
2015
Tax (benefit) at statutory federal rate
34.0
%
34.0
%
34.0
%
Foreign tax, net of federal benefit
—
—
(1.1
)
Permanent differences
(1.1
)
(1.2
)
(0.8
)
Research and development credits
0.8
2.0
0.7
Federal deferred remeasurement
(22.9
)
—
—
Change in valuation allowance
(10.8
)
(34.8
)
(32.0
)
Effective tax rate
0.0
%
0.0
%
0.8
% A valuation allowance is provided when it is more likely than not that the deferred tax assets will not be realized. We have established a valuation allowance to offset deferred tax assets as of December 31, 2017 and 2016 due to the uncertainty of realizing future tax benefits from our net operating loss carryforwards and other deferred tax assets. Our valuation allowance increased by approximately $36.3 million and $31.7 million for the years ended December 31, 2017 and 2016, respectively. On December 22, 2017, the Tax Cuts and Jobs Acts (“Tax Act”) was signed into law. The Tax Act, among other changes, lowers our federal tax rate from 34% to 21%. Based on provisions of the Tax Act, we remeasured our deferred tax assets and liabilities to reflect the lower statutory tax rate. However, since we established a valuation allowance to offset our deferred tax assets, there is no impact to our effective tax rate, as any changes to deferred taxes would be offset by the valuation allowance. Our deferred tax remeasurement is provisional and is subject to revision as we complete our analysis of the Tax Act, collect and prepare necessary data and interpret any additional guidance issued by standard-setting bodies. We currently anticipate finalizing and recording any resulting adjustments related to the tax effects of the Tax Act in 2018. As of December 31, 2017, we had net operating loss (“NOL”) carryforwards available to reduce future taxable income, if any, for federal, California and Canadian income tax purposes of $452.2 million, $44.2 million and $3.2 million, respectively. The federal and California NOL carryforwards will begin expiring during the year ended December 31, 2030 and the Canadian NOL carryforwards will begin expiring during the year ended December 31, 2028. As of December 31, 2017, we also had research and development credit carryforwards of $7.2 million, $4.4 million and $0.5 million available to reduce future taxable income, if any, for federal, California and Canadian income tax purposes, respectively. The federal and Canadian credit carryforwards will begin expiring in 2031 and the California state credit carryforwards has no expiration date. In general, if we experience a greater than 50 percentage point aggregate change in ownership over a three‑year period (a Section 382 ownership change), utilization of our pre‑change NOL carryforwards is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 term tax‑exempt rate. Such limitations may result in expiration of a portion of the NOL carryforwards before utilization. We have experienced at least one ownership change since inception and utilization of NOL carryforwards will therefore be subject to annual limitation. In addition, our ability to use our remaining NOL carryforwards may be further limited if we experience a Section 382 ownership change in connection with future changes in our stock ownership. We recognize uncertain tax positions when it is more likely than not, based on the technical merits, that the position will not be sustained upon examination. The guidance also clarifies the financial statement classification of tax‑related penalties and interest and sets forth new disclosure regarding unrecognized tax benefits. Our policy is to include interest and penalties, if any, related to unrecognized tax benefits within our provision for income taxes. As we have a full valuation allowance against our deferred tax assets, the unrecognized tax benefits will reduce the deferred tax assets and the valuation allowance in the same amount. We do not expect the amount of unrecognized tax benefits to change significantly in the next 12 months. A summary of the activity of the unrecognized tax benefits is as follows (in thousands):
Year Ended December 31,
2017
2016
2015
Unrecognized benefit - beginning of year
$
3,022
$
1,072
$
635
Gross increases - current year tax provisions
1,603
1,327
437
Gross increases - prior year tax positions
—
623
—
Unrecognized benefit - end of year
$
4,625
$
3,022
$
1,072
We file income tax returns in the United States, California and other state tax jurisdictions and Canada. We are not currently under examination by income tax authorities in federal, state, Canadian or other jurisdictions. All tax returns for 2012 and later will remain open for examination by the federal, state and Canadian authorities for three, four and four years, respectively. The U.S. federal and U.S. state taxing authorities may choose to audit tax returns for tax years beyond the statute of limitation period due to significant tax attribute carryforwards from prior years, making adjustments only to carryforward attributes. </t>
  </si>
  <si>
    <t>Quarterly Results of Operations (Unaudited)</t>
  </si>
  <si>
    <t>Quarterly Financial Information Disclosure [Abstract]</t>
  </si>
  <si>
    <t xml:space="preserve">13. Quarterly Results of Operations (Unaudited) The following table contains quarterly financial information for 2017 and 2016. We believe that the following information reflects all normal recurring adjustments necessary for a fair statement of the information for the periods presented. The operating results for any quarter are not necessarily indicative of results for any future period.
2017
(Amounts in thousands, except per share amounts)
First Quarter
Second Quarter
Third Quarter
Fourth Quarter
Revenue
$
1,066
$
1,066
$
1,066
$
1,343
Operating expenses*
31,186
39,565
179,097
55,019
Net loss
(29,509
)
(38,566
)
(179,174
)
(56,012
)
Net loss per share, basic and diluted
$
(0.79
)
$
(0.93
)
$
(4.30
)
$
(1.34
)
*
During the third quarter of 2017, we recognized acquired in-process research and development expenses of $128.6 million related to the Roche Agreement, which is included in operating expenses in this table.
2016
(Amounts in thousands, except per share amounts)
First Quarter
Second Quarter
Third Quarter
Fourth Quarter
Revenue
$
—
$
—
$
119
$
22,466
Operating expenses
28,755
28,041
26,060
30,353
Net loss
(28,436
)
(27,755
)
(25,510
)
(7,383
)
Net loss per share, basic and diluted
$
(0.95
)
$
(0.89
)
$
(0.72
)
$
(0.21
) </t>
  </si>
  <si>
    <t>Summary of Significant Accounting Policies (Policies)</t>
  </si>
  <si>
    <t>Basis of Presentation</t>
  </si>
  <si>
    <t>Basis of Presentation Our consolidated financial statements have been prepared in conformity with U.S. generally accepted accounting principles (“U.S. GAAP”). The accompanying consolidated financial statements include the accounts of our wholly owned subsidiary, Dermira Canada. All intercompany accounts and transactions have been eliminated in consolidation.</t>
  </si>
  <si>
    <t>Use of Estimates</t>
  </si>
  <si>
    <t>Use of Estimates The preparation of consolidated financial statements in conformity with U.S. GAAP requires us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we evaluate our estimates, including those related to revenue recognition, acquired in-process research and development,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t>
  </si>
  <si>
    <t>Risks and Uncertainties</t>
  </si>
  <si>
    <t>Risks and Uncertainties Our product candidates require approvals from the FDA and foreign regulatory agencies prior to commercial sales in the United States or foreign jurisdictions, respectively. There can be no assurance that our current or future product candidates will receive the necessary approvals. If approval is denied or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party manufacturers, suppliers and contract research organizations (“CROs”).</t>
  </si>
  <si>
    <t>Cash and Cash Equivalents</t>
  </si>
  <si>
    <t>Cash and Cash Equivalents We consider all highly liquid investments with original maturities at the date of purchase of three months or less to be cash equivalents. Cash and cash equivalents include money market funds, U.S. Treasury securities, corporate debt, repurchase agreements, commercial paper and certificates of deposit.</t>
  </si>
  <si>
    <t>Investments</t>
  </si>
  <si>
    <t>Investments We classify our investments in money market funds and fixed income securities as available-for-sale securities. Fixed income securities consist of U.S. Treasury securities, corporate debt, repurchase agreements, U.S. Government agency securities and commercial paper.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interest and other income, net. Realized gains and losses and declines in fair value judged to be other than temporary, if any, are also included in interest and other income, net. We classify our available‑for‑sale securities as current or long term primarily based on the remaining contractual maturity of the securities.</t>
  </si>
  <si>
    <t>Concentration of Credit Risk</t>
  </si>
  <si>
    <t>Concentration of Credit Risk Financial instruments that potentially subject us to a concentration of credit risk consist primarily of cash and cash equivalents, investments and receivables under our collaboration and license agreements. We invest in money market funds, U.S. Treasury securities, corporate debt, repurchase agreements, U.S. Government agency securities, commercial paper and certificates of deposits. Bank deposits are held primarily by a single financial institution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Collaboration receivables are typically unsecured. Accordingly, we may be exposed to credit risk generally associated with our collaboration and license agreements. To date, we have not experienced any losses related to these receivables.</t>
  </si>
  <si>
    <t>Fair Value Measurement</t>
  </si>
  <si>
    <t>Fair Value Measurement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collaboration receivables, prepaid expenses, accounts payable and accrued liabilities approximate fair value due to their short maturities. Our non‑financial assets, such as intangible assets and property and equipment, are only recorded at fair value if an impairment charge is recognized.</t>
  </si>
  <si>
    <t>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five years. Costs incurred during the preliminary project stage and post‑implementation stage, as well as maintenance and training costs, are expensed as incurred.</t>
  </si>
  <si>
    <t>Revenue Recognition</t>
  </si>
  <si>
    <t>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Our responsibilities under collaboration and license agreements may include the transfer of intellectual property rights, such as licenses, obligations to provide research and development services, product supply and regulatory approval services, and participation on certain development and commercialization committees. For upfront payments that are recorded as deferred revenue and being recognized over the estimated period of performance,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t>
  </si>
  <si>
    <t>Acquired In-Process Research and Development Expenses</t>
  </si>
  <si>
    <t>Acquired In-Process Research and Development Expenses We expense in-process research and development projects (“IPR&amp;D”) acquired as part of asset acquisitions that have no alternative future use. The fair value assigned to incomplete research projects that have not reached technological feasibility and are acquired in business combinations are capitalized and accounted for as indefinite-lived intangible assets.</t>
  </si>
  <si>
    <t>Impairment of Long-Lived Assets</t>
  </si>
  <si>
    <t>Impairment of Long‑Lived Assets We assess changes in the performance of our product candidates in relation to our expectations, and industry, economic and regulatory conditions and make assumptions regarding estimated future cash flows in evaluating the value of our property and equipment, goodwill and IPR&amp;D. We periodically evaluate whether current facts or circumstances indicate that the carrying values of our long‑lived assets may not be recoverable. If such facts or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we will estimate fair value using a discounted value of estimated future cash flows approach. Goodwill represents the excess of the consideration transferred over the fair value of the net assets acquired in connection with the acquisition of Valocor. We test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us in our assessment include general macro‑economic conditions, conditions specific to the industry and market, and the successful development of our product candidates. If we conclude it is more likely than not that the fair value of the goodwill is less than its carrying amount, a quantitative fair value test is performed. IPR&amp;D represents the fair value assigned to incomplete research projects that we acquired through the acquisition of Valocor which, at the time of acquisition, had not reached technological feasibility. The amount was capitalized and accounted for as indefinite‑lived intangible assets, subject to impairment testing until completion or abandonment of the applicable project. We test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we conclude it is more likely than not that the fair value is less than the carrying amount, a quantitative test that compares the fair value of the IPR&amp;D intangible asset with its carrying value is performed. If we discontinue or abandon a program related to IPR&amp;D and determine that there are no other indicators of value, we will impair the entire amount of the related intangible asset.</t>
  </si>
  <si>
    <t>Research and Development Expenses</t>
  </si>
  <si>
    <t>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t>
  </si>
  <si>
    <t>Accrued Research and Development Expenses</t>
  </si>
  <si>
    <t xml:space="preserve">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t>
  </si>
  <si>
    <t>Amortization of Debt Discount and Issuance Costs</t>
  </si>
  <si>
    <t>Amortization of Debt Discount and Issuance Costs Debt discount and issuance costs, consisting of legal and other fees directly related to the debt, are offset against gross proceeds from the issuance of the convertible notes and are amortized to interest expense over the estimated life of the convertible notes based on the effective interest method.</t>
  </si>
  <si>
    <t>Income Taxes We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for income tax.</t>
  </si>
  <si>
    <t>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date estimated fair values, net of an estimated forfeiture rate, using the Black‑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during which the non‑employee provides services to us. The fair value of the non-employee options is remeasured at each reporting period.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Scholes option pricing model and recorded as expense over the service period using the straight‑line method.</t>
  </si>
  <si>
    <t>Deferred Rent</t>
  </si>
  <si>
    <t>Deferred Rent Rent expense is recognized on a straight‑line basis over the non‑cancelable term of our operating lease and, accordingly, we record the difference between cash rent payments and the recognition of rent expense as a deferred rent liability.</t>
  </si>
  <si>
    <t>Net Loss Per Share</t>
  </si>
  <si>
    <t>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December 31,
2017
2016
2015
Stock options to purchase common stock
6,022
4,526
3,814
Shares subject to outstanding restricted stock units
296
148
—
Estimated shares issuable under the ESPP
208
63
105
Shares issuable upon conversion of convertible notes
8,110
—
—
14,636
4,737
3,919</t>
  </si>
  <si>
    <t>Recent Accounting Pronouncements</t>
  </si>
  <si>
    <t>Recent Accounting Pronouncements In January 2017, the Financial Accounting Standards Board (“FASB’) issued Accounting Standards Update (“ASU”) 2017-04, Intangibles-Goodwill and Other: Simplifying the Test for Goodwill Impairment In March 2016, the FASB issued ASU 2016-09, Improvements to Employee Share-Based Payment Accounting Compensation — Stock Compensation We adopted this standard in the first quarter of 2017. The adoption of this standard did not have a material impact on our consolidated financial statements. In February 2016, the FASB issued ASU 2016-02, Leases Effective January 1, 2018, we adopted ASU 2014-09, Revenue from Contracts with Customers Our revenues are derived from collaboration and license arrangements. The consideration we are eligible to receive under our collaboration and license arrangements includes upfront payments, milestone payments, and royalties. As part of our adoption efforts, we have completed the assessment of our collaboration and license agreements under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We currently anticipate that we will record a cumulative adjustment to decrease deferred revenue and accumulated deficit by approximately $29.9 million, as of January 1, 2018, to reflect the impact of the adoption of Topic 606. The cumulative adjustment relates primarily to our agreements with Maruho Co., Ltd. (“Maruho”) which are described further in Note 9 Collaboration and License Agreements. Under the Right of First Negotiation Agreement we entered into with Maruho in March 2013 (“Maruho Right of First Negotiation Agreement”), we concluded that there are no remaining performance obligations under Topic 606 as of the date of the adoption. As a result, a cumulative adjustment to reduce deferred revenue of $10 million will be recorded. Under the Exclusive License Agreement we entered into with Maruho in September 2016 (“Maruho G.T. Agreement”), we concluded that the license for the intellectual property was distinct from our ongoing manufacturing obligations. As a result, a cumulative adjustment to reduce deferred revenue of $19.6 million will be recorded.</t>
  </si>
  <si>
    <t>Summary of Significant Accounting Policies (Tables)</t>
  </si>
  <si>
    <t>Schedule of Common Stock Equivalent Shares Not Included in Computations of Diluted Net Loss per Share</t>
  </si>
  <si>
    <t>The following common stock equivalent shares were not included in the computations of diluted net loss per share for the periods presented because their effect was antidilutive (in thousands):
Outstanding as of December 31,
2017
2016
2015
Stock options to purchase common stock
6,022
4,526
3,814
Shares subject to outstanding restricted stock units
296
148
—
Estimated shares issuable under the ESPP
208
63
105
Shares issuable upon conversion of convertible notes
8,110
—
—
14,636
4,737
3,919</t>
  </si>
  <si>
    <t>Fair Value Measurements (Tables)</t>
  </si>
  <si>
    <t>Schedule of Fair Value of Financial Instruments that were Measured on a Recurring Basis</t>
  </si>
  <si>
    <t>The following tables set forth the fair value of our financial assets, which consists of investments classified as available-for-sale securities, that were measured on a recurring basis (in thousands):
As of December 31, 2017
Fair Value Hierarchy Level
Amortized Cost
Gross Unrealized Gains
Gross Unrealized Losses
Fair Value
Financial assets:
Money market funds
Level 1
$
187,649
$
—
$
—
$
187,649
U.S. Treasury securities
Level 1
13,968
—
(5
)
13,963
Corporate debt
Level 2
189,287
2
(194
)
189,095
Repurchase agreements
Level 2
60,500
—
—
60,500
U.S. Government agency securities
Level 2
25,466
—
(18
)
25,448
Commercial paper
Level 2
71,864
—
—
71,864
Total investments
$
548,734
$
2
$
(217
)
$
548,519
As of December 31, 2016
Fair Value Hierarchy Level
Amortized Cost
Gross Unrealized Gains
Gross Unrealized Losses
Fair Value
Financial assets:
Money market funds
Level 1
$
5,115
$
—
$
—
$
5,115
U.S. Treasury securities
Level 1
6,112
1
(1
)
6,112
Corporate debt
Level 2
169,112
6
(240
)
168,878
Repurchase agreements
Level 2
22,550
—
—
22,550
U.S. Government agency securities
Level 2
41,384
—
(18
)
41,366
Commercial paper
Level 2
30,836
—
—
30,836
Certificates of deposit
Level 2
901
—
—
901
Total investments
$
276,010
$
7
$
(259
)
$
275,758</t>
  </si>
  <si>
    <t>Property and Equipment (Tables)</t>
  </si>
  <si>
    <t>Summary of Property and Equipment</t>
  </si>
  <si>
    <t>Property and equipment consisted of the following (in thousands):
December 31,
2017
2016
Computer and other equipment
$
289
$
246
Internal use software
477
368
Leasehold improvements
809
429
Office furniture
369
282
Total property and equipment
1,944
1,325
Less accumulated depreciation and amortization
(511
)
(198
)
Property and equipment, net
$
1,433
$
1,127</t>
  </si>
  <si>
    <t>Accrued Liabilities (Tables)</t>
  </si>
  <si>
    <t>Schedule of Accrued Liabilities</t>
  </si>
  <si>
    <t>Accrued liabilities consisted of the following (in thousands):
December 31,
2017
2016
Accrued outside research and development services
$
9,065
$
10,046
Accrued compensation
9,427
5,839
Accrued professional and consulting services
4,411
1,042
Accrued interest
1,102
—
Other
1,110
300
Total accrued liabilities
$
25,115
$
17,227</t>
  </si>
  <si>
    <t>Commitments and Contingencies (Tables)</t>
  </si>
  <si>
    <t>Schedule of Aggregate Total Future Minimum Lease Payments under Lease and Sublease</t>
  </si>
  <si>
    <t>As of December 31, 2017, the aggregate total future minimum lease payments under the Lease and Sublease were as follows (in thousands):
Year Ending December 31,
2018
$
4,348
2019
4,777
2020
4,918
2021
5,056
2022
1,879
Thereafter
2,602
Total payments
$
23,580</t>
  </si>
  <si>
    <t>Collaboration and License Agreements (Tables)</t>
  </si>
  <si>
    <t>Schedule of Revenue Related to Collaboration and License Agreements</t>
  </si>
  <si>
    <t>We recognized revenue related to the collaboration and license agreements for the period presented as follows (in thousands):
Year Ended December 31,
2017
2016
2015
Maruho
$
4,265
$
1,185
$
—
UCB
276
21,400
7,300
$
4,541
$
22,585
$
7,300</t>
  </si>
  <si>
    <t>Stock-Based Compensation (Tables)</t>
  </si>
  <si>
    <t>Summary of Stock Option Activity and Related Information</t>
  </si>
  <si>
    <t>Stock Options The following table reflects a summary of stock option activity for the specified period (in thousands, except per share amounts):
Shares Subject to Outstanding Stock Options
Weighted- Average Exercise Price Per Share
Weighted- Average Remaining Contractual Term (in years)
Aggregate Intrinsic Value
Stock options outstanding at December 31, 2014
3,401
$
6.88
8.6
$
80,757
Stock options granted
560
22.05
Stock options exercised
(112
)
4.49
Stock options forfeited
(35
)
12.15
Stock options outstanding at December 31, 2015
3,814
$
9.19
7.9
$
96,954
Stock options granted
1,148
27.21
Stock options exercised
(382
)
5.60
Stock options forfeited
(54
)
21.60
Stock options outstanding at December 31, 2016
4,526
$
13.92
7.5
$
74,765
Stock options granted
1,874
30.96
Stock options exercised
(243
)
6.53
Stock options forfeited
(135
)
30.35
Stock options outstanding at December 31, 2017
6,022
$
19.15
7.4
$
59,461
Vested and expected to vest as of December 31, 2017
5,888
$
18.93
7.3
$
59,275
Exercisable as of December 31, 2017
3,443
$
12.76
6.3
$
53,425</t>
  </si>
  <si>
    <t>Summary of RSU Activity Under Our 2014 EIP and Related Information</t>
  </si>
  <si>
    <t>The following table reflects a summary of RSU activity for the specified period (in thousands, except per share amounts):
Shares Subject to Outstanding RSUs
Weighted- Average Grant Date Fair Value Per Share
RSUs outstanding at December 31, 2015
—
$
—
RSUs granted
162
27.14
RSUs vested and settled
(13
)
26.37
RSUs forfeited
(1
)
26.37
RSUs outstanding at December 31, 2016
148
$
27.21
RSUs granted
222
32.68
RSUs vested and settled
(65
)
28.88
RSUs forfeited
(9
)
31.86
RSUs outstanding at December 31, 2017
296
$
30.81</t>
  </si>
  <si>
    <t>Schedule of Weighted Average Assumptions Used for Calculating Fair Values of Employee Stock Purchase Rights Granted</t>
  </si>
  <si>
    <t xml:space="preserve">The fair value of each employee stock purchase right grant is estimated using the Black‑Scholes option pricing model and is recognized as expense using the straight‑line method. The weighted‑average estimated fair value of employee stock purchase rights granted pursuant to the 2014 ESPP during the years ended December 31, 2017, 2016 and 2015 was $11.06, $14.53 and $8.03 per share, respectively, and was based on the following assumptions:
Year ended December 31,
2017
2016
2015
Expected term (in years)
1.3
1.3
1.3
Expected volatility
71.6
%
75.8
%
56.0
%
Risk–free interest rate
1.6
%
0.7
%
0.4
%
Expected dividend rate
0.0
%
0.0
%
0.0
% </t>
  </si>
  <si>
    <t>Schedule of Total Stock-Based Compensation Expense</t>
  </si>
  <si>
    <t>Total stock‑based compensation expense related to the 2010 Plan, the 2014 EIP and the 2014 ESPP was allocated as follows (in thousands):
Year ended December 31,
2017
2016
2015
Research and development
$
8,006
$
4,039
$
1,984
General and administrative
12,697
6,964
3,148
Total stock-based compensation expense
$
20,703
$
11,003
$
5,132</t>
  </si>
  <si>
    <t>Employee stock options</t>
  </si>
  <si>
    <t>Schedule of Weighted-Average Assumptions Used for Calculating Fair Values of Stock Options Granted</t>
  </si>
  <si>
    <t xml:space="preserve">The fair value of the employee stock options was estimated using the following weighted‑average assumptions:
Year Ended December 31,
2017
2016
2015
Expected term (in years)
6.0
6.0
6.1
Expected volatility
70.4
%
68.4
%
64.1
%
Risk–free interest rate
2.0
%
1.4
%
1.9
%
Expected dividend rate
0.0
%
0.0
%
0.0
% </t>
  </si>
  <si>
    <t>Income Taxes (Tables)</t>
  </si>
  <si>
    <t>Schedule of Components of Deferred Tax Assets and Liabilities</t>
  </si>
  <si>
    <t xml:space="preserve">Significant components of our deferred tax assets and liabilities as of December 31, 2017 and 2016 consisted of the following (in thousands):
As of December 31,
2017
2016
Deferred tax assets:
Net operating loss carryforwards
$
99,710
$
74,586
Depreciation and amortization
423
463
Research and development credits
7,415
4,552
Deferred revenue
6,207
3,400
Accruals and stock-based compensation expense
10,968
5,457
Total deferred tax assets
124,723
88,458
Valuation allowance
(124,723
)
(88,458
)
Net deferred tax assets
—
—
Deferred tax liabilities:
Acquired IPR&amp;D
(194
)
(194
)
Total deferred tax liabilities
(194
)
(194
)
Net deferred tax liabilities
$
(194
)
$
(194
) </t>
  </si>
  <si>
    <t>Schedule of Reconciliations of the Statutory Federal Income Tax (Benefit) Rate to Effective Tax</t>
  </si>
  <si>
    <t xml:space="preserve">Reconciliations of the statutory federal income tax benefit rate to our effective tax for the years ended December 31, 2017, 2016 and 2015 are as follows:
Year Ended December 31,
2017
2016
2015
Tax (benefit) at statutory federal rate
34.0
%
34.0
%
34.0
%
Foreign tax, net of federal benefit
—
—
(1.1
)
Permanent differences
(1.1
)
(1.2
)
(0.8
)
Research and development credits
0.8
2.0
0.7
Federal deferred remeasurement
(22.9
)
—
—
Change in valuation allowance
(10.8
)
(34.8
)
(32.0
)
Effective tax rate
0.0
%
0.0
%
0.8
% </t>
  </si>
  <si>
    <t>Summary of the Activity of the Unrecognized Tax Benefits</t>
  </si>
  <si>
    <t>As we have a full valuation allowance against our deferred tax assets, the unrecognized tax benefits will reduce the deferred tax assets and the valuation allowance in the same amount. We do not expect the amount of unrecognized tax benefits to change significantly in the next 12 months. A summary of the activity of the unrecognized tax benefits is as follows (in thousands):
Year Ended December 31,
2017
2016
2015
Unrecognized benefit - beginning of year
$
3,022
$
1,072
$
635
Gross increases - current year tax provisions
1,603
1,327
437
Gross increases - prior year tax positions
—
623
—
Unrecognized benefit - end of year
$
4,625
$
3,022
$
1,072</t>
  </si>
  <si>
    <t>Quarterly Results of Operations (Unaudited) (Tables)</t>
  </si>
  <si>
    <t>Schedule of Quarterly Financial Information</t>
  </si>
  <si>
    <t xml:space="preserve">2017
(Amounts in thousands, except per share amounts)
First Quarter
Second Quarter
Third Quarter
Fourth Quarter
Revenue
$
1,066
$
1,066
$
1,066
$
1,343
Operating expenses*
31,186
39,565
179,097
55,019
Net loss
(29,509
)
(38,566
)
(179,174
)
(56,012
)
Net loss per share, basic and diluted
$
(0.79
)
$
(0.93
)
$
(4.30
)
$
(1.34
)
*
During the third quarter of 2017, we recognized acquired in-process research and development expenses of $128.6 million related to the Roche Agreement, which is included in operating expenses in this table.
2016
(Amounts in thousands, except per share amounts)
First Quarter
Second Quarter
Third Quarter
Fourth Quarter
Revenue
$
—
$
—
$
119
$
22,466
Operating expenses
28,755
28,041
26,060
30,353
Net loss
(28,436
)
(27,755
)
(25,510
)
(7,383
)
Net loss per share, basic and diluted
$
(0.95
)
$
(0.89
)
$
(0.72
)
$
(0.21
) </t>
  </si>
  <si>
    <t>Organization - Additional Information (Details)</t>
  </si>
  <si>
    <t>Dec. 31, 2017product</t>
  </si>
  <si>
    <t>Number of late-stage product candidates</t>
  </si>
  <si>
    <t>Summary of Significant Accounting Policies - Additional Information (Details) - USD ($) $ in Thousands</t>
  </si>
  <si>
    <t>Jan. 01, 2018</t>
  </si>
  <si>
    <t>Significant Accounting Policies [Line Items]</t>
  </si>
  <si>
    <t>Aggregate future minimum lease payments</t>
  </si>
  <si>
    <t>ASU 2016-02</t>
  </si>
  <si>
    <t>ASU 2014-09</t>
  </si>
  <si>
    <t>Adjustment in accumulated deficit</t>
  </si>
  <si>
    <t>ASU 2014-09 | Right of First Negotiation Agreement | Maruho Co. Ltd.</t>
  </si>
  <si>
    <t>ASU 2014-09 | Maruho G.T. Agreement | Maruho Co. Ltd.</t>
  </si>
  <si>
    <t>Internal use software</t>
  </si>
  <si>
    <t>Estimated life of assets in property and equipment</t>
  </si>
  <si>
    <t>5 years</t>
  </si>
  <si>
    <t>Minimum</t>
  </si>
  <si>
    <t>3 years</t>
  </si>
  <si>
    <t>Maximum</t>
  </si>
  <si>
    <t>Summary of Significant Accounting Policies - Schedule of Common Stock Equivalent Shares Not Included in Computations of Diluted Net Loss per Share (Details) - shares shares in Thousands</t>
  </si>
  <si>
    <t>Anti dilutive securities not included in calculation of EPS</t>
  </si>
  <si>
    <t>Shares not included in computations of diluted net loss per share</t>
  </si>
  <si>
    <t>Restricted stock units</t>
  </si>
  <si>
    <t>Convertible Notes</t>
  </si>
  <si>
    <t>Employee stock</t>
  </si>
  <si>
    <t>Fair Value Measurements - Additional Information (Details) - USD ($)</t>
  </si>
  <si>
    <t>Fair value transfers between level 1 and level 2</t>
  </si>
  <si>
    <t>Transfer from level 1 to level 2</t>
  </si>
  <si>
    <t>Transfer from level 2 to level 1</t>
  </si>
  <si>
    <t>Estimate of Fair Value Measurement | Level 2</t>
  </si>
  <si>
    <t>Estimated fair value of our notes</t>
  </si>
  <si>
    <t>Fair Value Measurements - Schedule of Fair Value of Financial Instruments that were Measured on a Recurring Basis (Details) - USD ($) $ in Thousands</t>
  </si>
  <si>
    <t>Financial assets:</t>
  </si>
  <si>
    <t>Amortized Cost</t>
  </si>
  <si>
    <t>Gross Unrealized Gains</t>
  </si>
  <si>
    <t>Gross Unrealized Losses</t>
  </si>
  <si>
    <t>Available-for-sale securities</t>
  </si>
  <si>
    <t>Money market funds | Level 1</t>
  </si>
  <si>
    <t>U.S. Treasury securities | Level 1</t>
  </si>
  <si>
    <t>Corporate debt | Level 2</t>
  </si>
  <si>
    <t>Repurchase agreements | Level 2</t>
  </si>
  <si>
    <t>U.S. Government agency securities | Level 2</t>
  </si>
  <si>
    <t>Commercial paper | Level 2</t>
  </si>
  <si>
    <t>Certificates of deposit | Level 2</t>
  </si>
  <si>
    <t>Property and Equipment - Summary of Property and Equipment (Details) - USD ($) $ in Thousands</t>
  </si>
  <si>
    <t>Property and equipment</t>
  </si>
  <si>
    <t>Total property and equipment</t>
  </si>
  <si>
    <t>Less accumulated depreciation and amortization</t>
  </si>
  <si>
    <t>Computer and lab equipment</t>
  </si>
  <si>
    <t>Leasehold improvements</t>
  </si>
  <si>
    <t>Office furniture</t>
  </si>
  <si>
    <t>Property and Equipment - Additional Information (Details) - USD ($) $ in Millions</t>
  </si>
  <si>
    <t>Depreciation and amortization expense</t>
  </si>
  <si>
    <t>Accrued Liabilities- Schedule of Accrued Liabilities (Details) - USD ($) $ in Thousands</t>
  </si>
  <si>
    <t>Accrued outside research and development services</t>
  </si>
  <si>
    <t>Accrued compensation</t>
  </si>
  <si>
    <t>Accrued professional and consulting services</t>
  </si>
  <si>
    <t>Accrued interest</t>
  </si>
  <si>
    <t>Other</t>
  </si>
  <si>
    <t>Total accrued liabilities</t>
  </si>
  <si>
    <t>Intangible Assets - In-Process Research and Development (Details) - USD ($)</t>
  </si>
  <si>
    <t>Dec. 31, 2011</t>
  </si>
  <si>
    <t>Acquired Indefinite Lived Intangible Assets [Line Items]</t>
  </si>
  <si>
    <t>Impairment of intangible assets, indefinite-lived</t>
  </si>
  <si>
    <t>Indefinite Lived Assets In-Process Research and Development | Valocor</t>
  </si>
  <si>
    <t>Fair value of acquired intangible assets</t>
  </si>
  <si>
    <t>Intangible Assets - Goodwill (Details) - USD ($)</t>
  </si>
  <si>
    <t>Goodwill impairment charge</t>
  </si>
  <si>
    <t>Debt - Additional Information (Details) - USD ($)</t>
  </si>
  <si>
    <t>1 Months Ended</t>
  </si>
  <si>
    <t>May 31, 2017</t>
  </si>
  <si>
    <t>Debt Instrument [Line Items]</t>
  </si>
  <si>
    <t>Common stock, par value</t>
  </si>
  <si>
    <t>3.00% Convertible Senior Notes due 2022</t>
  </si>
  <si>
    <t>Initial conversion rate of notes</t>
  </si>
  <si>
    <t>Principal amount of notes</t>
  </si>
  <si>
    <t>Initial conversion price of stock</t>
  </si>
  <si>
    <t>Percentage of debt instrument redemption price fundamental change</t>
  </si>
  <si>
    <t>100.00%</t>
  </si>
  <si>
    <t>Debt instrument, description</t>
  </si>
  <si>
    <t>Holders of the Notes may convert all or a portion of their Notes at their option at any time prior to the close of business on the business day immediately prior to May 15, 2022, in multiples of $1,000 principal amount.</t>
  </si>
  <si>
    <t>Unamortized issuance costs and debt discounts</t>
  </si>
  <si>
    <t>3.00% Convertible Senior Notes due 2022 | Private placement</t>
  </si>
  <si>
    <t>Aggregate principal amount of notes</t>
  </si>
  <si>
    <t>Debt Instrument, interest rate</t>
  </si>
  <si>
    <t>3.00%</t>
  </si>
  <si>
    <t>Debt Instrument, issuance costs</t>
  </si>
  <si>
    <t>Debt Instrument, Initial Purchasers' discounts</t>
  </si>
  <si>
    <t>Debt instrument, maturity date</t>
  </si>
  <si>
    <t>May 15,
		2022</t>
  </si>
  <si>
    <t>Commitments and Contingencies - Facility Lease (Details)</t>
  </si>
  <si>
    <t>Sep. 30, 2017USD ($)ft²</t>
  </si>
  <si>
    <t>Oct. 31, 2016ft²</t>
  </si>
  <si>
    <t>Dec. 31, 2015USD ($)ft²</t>
  </si>
  <si>
    <t>Jul. 31, 2014USD ($)ft²</t>
  </si>
  <si>
    <t>Dec. 31, 2017USD ($)</t>
  </si>
  <si>
    <t>Dec. 31, 2016USD ($)</t>
  </si>
  <si>
    <t>Oct. 31, 2017USD ($)</t>
  </si>
  <si>
    <t>May 31, 2016ft²</t>
  </si>
  <si>
    <t>Aug. 31, 2014USD ($)</t>
  </si>
  <si>
    <t>Facility Lease</t>
  </si>
  <si>
    <t>Rent expense</t>
  </si>
  <si>
    <t>Additional rent due over period of Lease and Sublease</t>
  </si>
  <si>
    <t>Menlo Park, California facility lease (Initial Lease)</t>
  </si>
  <si>
    <t>Area of office (in square feet) | ft²</t>
  </si>
  <si>
    <t>Base rent expense per month</t>
  </si>
  <si>
    <t>Annual increase in base rent (as a percent)</t>
  </si>
  <si>
    <t>Menlo Park, California facility lease (Amended Lease)</t>
  </si>
  <si>
    <t>Menlo Park, California facility lease (Further Amended Lease)</t>
  </si>
  <si>
    <t>Lease expiration date, subject to renew of lease</t>
  </si>
  <si>
    <t>Dec. 31,
		2021</t>
  </si>
  <si>
    <t>Renewal lease term (in years)</t>
  </si>
  <si>
    <t>Menlo Park, California facility lease (Lease) | Letter of Credit</t>
  </si>
  <si>
    <t>Letter of credit</t>
  </si>
  <si>
    <t>Letter of credit, June 1, 2019, upon no event of default</t>
  </si>
  <si>
    <t>Sublease Agreement</t>
  </si>
  <si>
    <t>Apr. 30,
		2024</t>
  </si>
  <si>
    <t>Lease commencement date</t>
  </si>
  <si>
    <t>Dec. 20,
		2017</t>
  </si>
  <si>
    <t>Sublease Agreement | Irrevocable Commercial Letter of Credit</t>
  </si>
  <si>
    <t>Irrevocable commercial letter of credit</t>
  </si>
  <si>
    <t>Commitments and Contingencies - Schedule of Aggregate Total Future Minimum Lease Payments under Lease and Sublease (Details) $ in Thousands</t>
  </si>
  <si>
    <t>Future minimum lease payments</t>
  </si>
  <si>
    <t>Thereafter</t>
  </si>
  <si>
    <t>Total payments</t>
  </si>
  <si>
    <t>Collaboration and License Agreements - (Details) - USD ($) $ in Thousands</t>
  </si>
  <si>
    <t>3 Months Ended</t>
  </si>
  <si>
    <t>Sep. 30, 2017</t>
  </si>
  <si>
    <t>Mar. 31, 2017</t>
  </si>
  <si>
    <t>Sep. 30, 2016</t>
  </si>
  <si>
    <t>Collaborative Arrangements And Noncollaborative Arrangement Transactions [Line Items]</t>
  </si>
  <si>
    <t>Maruho Co. Ltd.</t>
  </si>
  <si>
    <t>UCB</t>
  </si>
  <si>
    <t>Collaboration and License Agreements - Maruho Agreement (Details) - USD ($)</t>
  </si>
  <si>
    <t>Oct. 31, 2016</t>
  </si>
  <si>
    <t>Mar. 31, 2013</t>
  </si>
  <si>
    <t>Right of First Negotiation Agreement | Maruho Co. Ltd.</t>
  </si>
  <si>
    <t>Nonrefundable upfront payment received</t>
  </si>
  <si>
    <t>Right of First Negotiation Agreement | Maruho Co. Ltd. | Series B Preferred Stock</t>
  </si>
  <si>
    <t>Issuance of convertible preferred stock (in shares)</t>
  </si>
  <si>
    <t>Issuance of convertible preferred stock</t>
  </si>
  <si>
    <t>Maruho G.T. Agreement | Maruho Co. Ltd.</t>
  </si>
  <si>
    <t>Upfront payment received</t>
  </si>
  <si>
    <t>Collaborative arrangement and license agreement expiration term, description</t>
  </si>
  <si>
    <t>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t>
  </si>
  <si>
    <t>Collaborative arrangement and license agreement expiration term of first commercial sale</t>
  </si>
  <si>
    <t>15 years</t>
  </si>
  <si>
    <t>Deferred revenue balance</t>
  </si>
  <si>
    <t>Maruho G.T. Agreement | Maruho Co. Ltd. | Maximum</t>
  </si>
  <si>
    <t>Addition payment to be received upon achievement of certain milestones</t>
  </si>
  <si>
    <t>Collaboration and License Agreements - UCB Agreement (Details) - USD ($)</t>
  </si>
  <si>
    <t>Nov. 06, 2017</t>
  </si>
  <si>
    <t>Mar. 31, 2014</t>
  </si>
  <si>
    <t>Development and Commercialization Agreement | UCB</t>
  </si>
  <si>
    <t>Agreement date</t>
  </si>
  <si>
    <t>Mar. 21,
		2014</t>
  </si>
  <si>
    <t>Agreement termination date</t>
  </si>
  <si>
    <t>Feb. 15,
		2018</t>
  </si>
  <si>
    <t>Development and Commercialization Agreement and Transition Agreement | UCB</t>
  </si>
  <si>
    <t>Termination or penalty payments</t>
  </si>
  <si>
    <t>Payment to be received in consideration for repurchase of rights</t>
  </si>
  <si>
    <t>Additional payment to be received in consideration for repurchase of rights</t>
  </si>
  <si>
    <t>Additional payment to be received in consideration for repurchase of rights period</t>
  </si>
  <si>
    <t>30 days</t>
  </si>
  <si>
    <t>Reimbursement of development costs incurred</t>
  </si>
  <si>
    <t>Reimbursement of development costs description</t>
  </si>
  <si>
    <t>We are obligated to reimburse UCB for up to $10.0 million of development costs incurred by UCB in connection with the development of Cimzia between January 1, 2018 and June 30, 2018. If the aggregate development costs reimbursed by us to UCB during this six-month period are less than $10.0 million, we will pay UCB the difference between such aggregate costs and $10.0 million. These terms replace the provisions of the UCB Agreement pursuant to which we would have been eligible to recoup our external development costs incurred related to the Cimzia program, net of milestones received, through a royalty on future net sales of Cimzia.</t>
  </si>
  <si>
    <t>Threshold amount for payment of difference between counterparty development cost and threshold</t>
  </si>
  <si>
    <t>Net consideration to be recognized as revenue</t>
  </si>
  <si>
    <t>Collaboration and License Agreements - Roche Agreement (Details) - USD ($) $ in Thousands</t>
  </si>
  <si>
    <t>Oct. 31, 2017</t>
  </si>
  <si>
    <t>Dec. 31, 2018</t>
  </si>
  <si>
    <t>Sep. 30, 2018</t>
  </si>
  <si>
    <t>Aug. 31, 2017</t>
  </si>
  <si>
    <t>Acquired IPR&amp;D</t>
  </si>
  <si>
    <t>Accrued payments related to acquired in-process research and development, current</t>
  </si>
  <si>
    <t>Roche Agreement</t>
  </si>
  <si>
    <t>Collaborative arrangement, agreement termination description</t>
  </si>
  <si>
    <t>Unless earlier terminated, the Roche Agreement will remain in effect until no royalty or other payment obligations are or may become due.</t>
  </si>
  <si>
    <t>Royalty payments will be made from the first commercial sale date in a country (other than for the Retained Field) in such country and end on the later of the date that is (a) ten years after the date of the first commercial sale of lebrikizumab (other than for the Retained Field) in such country, (b) the expiration of the last to expire valid claim of the applicable licensed compound patent rights, Dermira patent rights or joint patent rights in such country covering the use, manufacturing, import, offering for sale, or sale of lebrikizumab (other than for the Retained Field) in such country, (c) the expiration of the last to expire valid claim of the applicable licensed non-compound patent rights in such country covering the use, import, offering for sale, or sale of the product in such country, or (d) the expiration of the last to expire regulatory exclusivity conferred by the applicable regulatory authority in such country for lebrikizumab (other than for the Retained Field).</t>
  </si>
  <si>
    <t>License agreement initial payment</t>
  </si>
  <si>
    <t>Roche Agreement | Development and Commercialization Agreement</t>
  </si>
  <si>
    <t>Initial payment made for licensing agreement</t>
  </si>
  <si>
    <t>Roche Agreement | Initiation of First Phase 3 Clinical Study</t>
  </si>
  <si>
    <t>Payments to be made upon achievement of certain milestones</t>
  </si>
  <si>
    <t>Roche Agreement | Achievement of Regulatory and First Commercial Sales Milestones</t>
  </si>
  <si>
    <t>Royalty payment period</t>
  </si>
  <si>
    <t>10 years</t>
  </si>
  <si>
    <t>Roche Agreement | Achievement of Regulatory and First Commercial Sales Milestones | Maximum</t>
  </si>
  <si>
    <t>Roche Agreement | Achievement of Certain Thresholds for Net Sales of Lebrikizumab | Maximum</t>
  </si>
  <si>
    <t>Roche Agreement | Scenario Forecast</t>
  </si>
  <si>
    <t>Additional payments to be made in licensing agreement</t>
  </si>
  <si>
    <t>Roche Agreement | Scenario Forecast | Development and Commercialization Agreement</t>
  </si>
  <si>
    <t>Collaboration and License Agreements - Rose U Agreement (Details) - Exclusive License Agreement - Rose U $ in Millions</t>
  </si>
  <si>
    <t>Payment for execution of agreements</t>
  </si>
  <si>
    <t>Additional payment upon the achievement of specified regulatory, commercialization and other milestones</t>
  </si>
  <si>
    <t>Stock-Based Compensation - Equity Incentive Plan (Details) - 2014 EIP - shares</t>
  </si>
  <si>
    <t>Oct. 31, 2014</t>
  </si>
  <si>
    <t>Stock options</t>
  </si>
  <si>
    <t>Common stock reserved for issuance (in shares)</t>
  </si>
  <si>
    <t>Number of years for which common stock reserved for issuance will increase automatically</t>
  </si>
  <si>
    <t>Automatic annual increase to common stock reserved for issuance (as a percent)</t>
  </si>
  <si>
    <t>4.00%</t>
  </si>
  <si>
    <t>Stock options | Maximum</t>
  </si>
  <si>
    <t>Expiration period</t>
  </si>
  <si>
    <t>Incentive stock options (ISOs)</t>
  </si>
  <si>
    <t>Ownership percentage, minimum (as a percent)</t>
  </si>
  <si>
    <t>10.00%</t>
  </si>
  <si>
    <t>Percentage of fair value per share (as a percent)</t>
  </si>
  <si>
    <t>110.00%</t>
  </si>
  <si>
    <t>Vesting period</t>
  </si>
  <si>
    <t>4 years</t>
  </si>
  <si>
    <t>Vesting percentage</t>
  </si>
  <si>
    <t>25.00%</t>
  </si>
  <si>
    <t>Restricted stock units | Maximum</t>
  </si>
  <si>
    <t>Subsequent Event | Stock options</t>
  </si>
  <si>
    <t>Share Based Compensation Arrangement By Share Based Payment Award Number Of Additional Shares Authorized</t>
  </si>
  <si>
    <t>Stock-Based Compensation - Summary of Stock Option Activity and Related Information (Details) - Stock options - USD ($) $ / shares in Units, shares in Thousands, $ in Thousands</t>
  </si>
  <si>
    <t>Dec. 31, 2014</t>
  </si>
  <si>
    <t>Shares Subject to Outstanding Stock Options</t>
  </si>
  <si>
    <t>Vested and expected to vest (in shares)</t>
  </si>
  <si>
    <t>Exercisable (in shares)</t>
  </si>
  <si>
    <t>Stock options outstanding (in shares)</t>
  </si>
  <si>
    <t>Stock options granted (in shares)</t>
  </si>
  <si>
    <t>Stock options exercised (in shares)</t>
  </si>
  <si>
    <t>Stock options forfeited (in shares)</t>
  </si>
  <si>
    <t>Weighted-Average Exercise Price Per Share</t>
  </si>
  <si>
    <t>Vested and expected to vest (in dollars per share)</t>
  </si>
  <si>
    <t>Exercisable (in dollars per share)</t>
  </si>
  <si>
    <t>Stock options outstanding (in dollars per share)</t>
  </si>
  <si>
    <t>Stock options granted (in dollars per share)</t>
  </si>
  <si>
    <t>Stock options exercised (in dollars per share)</t>
  </si>
  <si>
    <t>Stock options forfeited (in dollars per share)</t>
  </si>
  <si>
    <t>Stock options outstanding (in dollars per share</t>
  </si>
  <si>
    <t>Weighted-Average Remaining Contractual Term and Aggregate Intrinsic Value</t>
  </si>
  <si>
    <t>Weighted-Average Remaining Contractual Term - Stock options outstanding (in years)</t>
  </si>
  <si>
    <t>7 years 4 months 24 days</t>
  </si>
  <si>
    <t>7 years 6 months</t>
  </si>
  <si>
    <t>7 years 10 months 24 days</t>
  </si>
  <si>
    <t>8 years 7 months 6 days</t>
  </si>
  <si>
    <t>Weighted-Average Remaining Contractual Term - Vested and expected to vest (in years)</t>
  </si>
  <si>
    <t>7 years 3 months 18 days</t>
  </si>
  <si>
    <t>Weighted-Average Remaining Contractual Term - Exercisable (in years)</t>
  </si>
  <si>
    <t>6 years 3 months 18 days</t>
  </si>
  <si>
    <t>Aggregate Intrinsic Value - Stock options outstanding (in dollars)</t>
  </si>
  <si>
    <t>Aggregate Intrinsic Value - Vested and expected to vest (in dollars)</t>
  </si>
  <si>
    <t>Aggregate Intrinsic Value - Exercisable (in dollars)</t>
  </si>
  <si>
    <t>Stock-Based Compensation - Fair Value and Intrinsic Value of Options (Details) - Stock options - USD ($) $ in Millions</t>
  </si>
  <si>
    <t>Total estimated grant date fair value of stock options vested (in dollars)</t>
  </si>
  <si>
    <t>The total intrinsic value of stock options exercised (in dollars)</t>
  </si>
  <si>
    <t>Stock-Based Compensation - Stock Options - General Disclosures (Details) - USD ($) $ / shares in Units, $ in Millions</t>
  </si>
  <si>
    <t>Weighted average fair value of options granted (in dollars per share)</t>
  </si>
  <si>
    <t>Total unrecognized compensation expense</t>
  </si>
  <si>
    <t>Period over which unrecognized compensation is expects to recognize</t>
  </si>
  <si>
    <t>2 years 8 months 12 days</t>
  </si>
  <si>
    <t>Expected dividend rate</t>
  </si>
  <si>
    <t>0.00%</t>
  </si>
  <si>
    <t>Nonemployee stock options</t>
  </si>
  <si>
    <t>Stock Options Granted to Non-employees</t>
  </si>
  <si>
    <t>Stock-Based Compensation - Stock Options - Weighted Average Assumptions (Details) - Employee stock options</t>
  </si>
  <si>
    <t>Assumptions</t>
  </si>
  <si>
    <t>Expected term (in years)</t>
  </si>
  <si>
    <t>6 years</t>
  </si>
  <si>
    <t>6 years 1 month 6 days</t>
  </si>
  <si>
    <t>Expected volatility</t>
  </si>
  <si>
    <t>70.40%</t>
  </si>
  <si>
    <t>68.40%</t>
  </si>
  <si>
    <t>64.10%</t>
  </si>
  <si>
    <t>Risk–free interest rate</t>
  </si>
  <si>
    <t>2.00%</t>
  </si>
  <si>
    <t>1.40%</t>
  </si>
  <si>
    <t>1.90%</t>
  </si>
  <si>
    <t>Stock-Based Compensation - Restricted Stock Units (Details) - Restricted stock units - USD ($) $ in Millions</t>
  </si>
  <si>
    <t>RSUs granted</t>
  </si>
  <si>
    <t>Total grant date fair value of RSUs (in dollars)</t>
  </si>
  <si>
    <t>Total vesting date fair value of RSUs vested (in dollars)</t>
  </si>
  <si>
    <t>RSUs outstanding</t>
  </si>
  <si>
    <t>2 years 4 months 24 days</t>
  </si>
  <si>
    <t>Stock-Based Compensation - Summary of RSU Activity Under Our 2014 EIP and Related Information (Details) - Restricted stock units - $ / shares</t>
  </si>
  <si>
    <t>Shares Subject to Outstanding RSUs</t>
  </si>
  <si>
    <t>RSUs outstanding at beginning of the period (in shares)</t>
  </si>
  <si>
    <t>RSUs granted (in shares)</t>
  </si>
  <si>
    <t>RSUs outstanding at the end of the period (in shares)</t>
  </si>
  <si>
    <t>2014 EIP</t>
  </si>
  <si>
    <t>RSUs vested and settled</t>
  </si>
  <si>
    <t>RSUs forfeited (in shares)</t>
  </si>
  <si>
    <t>Weighted-Average Grant Date Fair Value</t>
  </si>
  <si>
    <t>RSUs outstanding at the beginning of the period (in dollars per share)</t>
  </si>
  <si>
    <t>RSUs granted (in dollars per share)</t>
  </si>
  <si>
    <t>RSUs forfeited (in dollars per share)</t>
  </si>
  <si>
    <t>RSUs outstanding at the end of the period (in dollars per share)</t>
  </si>
  <si>
    <t>Stock-Based Compensation - Employee Stock Purchase Plan - General Disclosures (Details) - USD ($) $ / shares in Units, $ in Thousands</t>
  </si>
  <si>
    <t>Oct. 02, 2014</t>
  </si>
  <si>
    <t>Employee Stock Purchase Plan</t>
  </si>
  <si>
    <t>Compensation expense</t>
  </si>
  <si>
    <t>Employee Stock Purchase Plan | 2014 ESPP</t>
  </si>
  <si>
    <t>Number of years for which common stock reserved for issuance will increase automatically (in years)</t>
  </si>
  <si>
    <t>1.00%</t>
  </si>
  <si>
    <t>Purchase price percentage (as a percent)</t>
  </si>
  <si>
    <t>85.00%</t>
  </si>
  <si>
    <t>Offering period (in years)</t>
  </si>
  <si>
    <t>2 years</t>
  </si>
  <si>
    <t>Weighted average estimated fair value (in dollars per share)</t>
  </si>
  <si>
    <t>Employee Stock Purchase Plan | 2014 ESPP | Subsequent Event</t>
  </si>
  <si>
    <t>Employee Stock Purchase Plan | 2014 ESPP | Minimum</t>
  </si>
  <si>
    <t>Employee contribution percentage (as a percent)</t>
  </si>
  <si>
    <t>Employee Stock Purchase Plan | 2014 ESPP | Maximum</t>
  </si>
  <si>
    <t>15.00%</t>
  </si>
  <si>
    <t>Stock-Based Compensation - Employee Stock Purchase Plan - Assumptions (Details) - Employee Stock Purchase Plan - 2014 ESPP</t>
  </si>
  <si>
    <t>1 year 3 months 18 days</t>
  </si>
  <si>
    <t>71.60%</t>
  </si>
  <si>
    <t>75.80%</t>
  </si>
  <si>
    <t>56.00%</t>
  </si>
  <si>
    <t>1.60%</t>
  </si>
  <si>
    <t>0.70%</t>
  </si>
  <si>
    <t>0.40%</t>
  </si>
  <si>
    <t>Stock-Based Compensation - Equity Inducement Plan - General Disclosures (Details)</t>
  </si>
  <si>
    <t>Jan. 31, 2018shares</t>
  </si>
  <si>
    <t>Subsequent Event | 2018 Equity Inducement Plan</t>
  </si>
  <si>
    <t>Stock-Based Compensation - Schedule of Total Stock-Based Compensation Expense (Details) - USD ($) $ in Thousands</t>
  </si>
  <si>
    <t>Employee Service Share Based Compensation Allocation Of Recognized Period Costs [Line Items]</t>
  </si>
  <si>
    <t>Total stock-based compensation expense</t>
  </si>
  <si>
    <t>Employee Benefit Plan - Additional Information (Details) - USD ($) $ in Thousands</t>
  </si>
  <si>
    <t>Maximum percentage of pretax compensation that can be contributed by employees' for 401 (k) defined contribution plan</t>
  </si>
  <si>
    <t>Contribution by employer</t>
  </si>
  <si>
    <t>Income Taxes - Provision for Income Taxes (Details) - USD ($) $ in Thousands</t>
  </si>
  <si>
    <t>(Benefit) provision for income taxes</t>
  </si>
  <si>
    <t>Income Taxes - Schedule of Components of Deferred Tax Assets and Liabilities (Details) - USD ($) $ in Thousands</t>
  </si>
  <si>
    <t>Deferred tax assets:</t>
  </si>
  <si>
    <t>Net operating loss carryforwards</t>
  </si>
  <si>
    <t>Research and development credits</t>
  </si>
  <si>
    <t>Accruals and stock-based compensation expense</t>
  </si>
  <si>
    <t>Total deferred tax assets</t>
  </si>
  <si>
    <t>Valuation allowance</t>
  </si>
  <si>
    <t>Deferred tax liabilities:</t>
  </si>
  <si>
    <t>Total deferred tax liabilities</t>
  </si>
  <si>
    <t>Net deferred tax liabilities</t>
  </si>
  <si>
    <t>Income Taxes - Schedule of Reconciliations of the Statutory Federal Income Tax (Benefit) Rate to Effective Tax (Details)</t>
  </si>
  <si>
    <t>Tax (benefit) at statutory federal rate</t>
  </si>
  <si>
    <t>34.00%</t>
  </si>
  <si>
    <t>Foreign tax, net of federal benefit</t>
  </si>
  <si>
    <t>(1.10%)</t>
  </si>
  <si>
    <t>Permanent differences</t>
  </si>
  <si>
    <t>(1.20%)</t>
  </si>
  <si>
    <t>(0.80%)</t>
  </si>
  <si>
    <t>0.80%</t>
  </si>
  <si>
    <t>Federal deferred remeasurement</t>
  </si>
  <si>
    <t>(22.90%)</t>
  </si>
  <si>
    <t>Change in valuation allowance</t>
  </si>
  <si>
    <t>(10.80%)</t>
  </si>
  <si>
    <t>(34.80%)</t>
  </si>
  <si>
    <t>(32.00%)</t>
  </si>
  <si>
    <t>Effective tax rate</t>
  </si>
  <si>
    <t>Income Taxes - Valuation Allowance (Details) - USD ($) $ in Millions</t>
  </si>
  <si>
    <t>Increase in valuation allowances</t>
  </si>
  <si>
    <t>Income Taxes - Tax Cuts and Jobs Act (Details)</t>
  </si>
  <si>
    <t>Income Taxes [Line Items]</t>
  </si>
  <si>
    <t>Scenario Forecast</t>
  </si>
  <si>
    <t>21.00%</t>
  </si>
  <si>
    <t>Income Taxes - Net Operating Loss Carryforwards (Details) $ in Millions</t>
  </si>
  <si>
    <t>State and Local</t>
  </si>
  <si>
    <t>Internal Revenue Service (IRS) | Domestic</t>
  </si>
  <si>
    <t>Canada Revenue Agency | Foreign</t>
  </si>
  <si>
    <t>Income Taxes - Credit Carryforward (Details) - Research and development credit carryforward $ in Millions</t>
  </si>
  <si>
    <t>Amount of tax credit carryforward</t>
  </si>
  <si>
    <t>Income Taxes - Summary of the Activity of the Unrecognized Tax Benefits (Details) - USD ($) $ in Thousands</t>
  </si>
  <si>
    <t>Unrecognized benefit - beginning of year</t>
  </si>
  <si>
    <t>Gross increases - current year tax provisions</t>
  </si>
  <si>
    <t>Gross increases - prior year tax positions</t>
  </si>
  <si>
    <t>Unrecognized benefit - end of year</t>
  </si>
  <si>
    <t>Income Taxes - Examination (Details)</t>
  </si>
  <si>
    <t>Period for which tax returns will remain open for examination (in years)</t>
  </si>
  <si>
    <t>Quarterly Results of Operations (Unaudited) (Details) - USD ($) $ / shares in Units, $ in Thousands</t>
  </si>
  <si>
    <t>Jun. 30, 2016</t>
  </si>
  <si>
    <t>Mar. 31, 2016</t>
  </si>
  <si>
    <t>Quarterly Financial Data [Abstract]</t>
  </si>
  <si>
    <t>Revenue</t>
  </si>
  <si>
    <t>Operating expenses</t>
  </si>
  <si>
    <t>[1]</t>
  </si>
  <si>
    <t>During the third quarter of 2017, we recognized acquired in-process research and development expenses of $128.6 million related to the Roche Agreement, which is included in operating expenses in this table.</t>
  </si>
  <si>
    <t>Quarterly Results of Operations (Unaudited) - (Parenthetical) (Details) - USD ($) $ in Thousands</t>
  </si>
  <si>
    <t>Quarterly Financial Data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78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945328205</v>
      </c>
    </row>
    <row r="16" spans="1:4">
      <c r="A16" s="4" t="s">
        <v>27</v>
      </c>
      <c r="C16" s="5" t="n">
        <v>41821978</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5923</v>
      </c>
      <c r="C3" s="6" t="n">
        <v>41793</v>
      </c>
    </row>
    <row r="4" spans="1:3">
      <c r="A4" s="4" t="s">
        <v>35</v>
      </c>
      <c r="B4" s="5" t="n">
        <v>255070</v>
      </c>
      <c r="C4" s="5" t="n">
        <v>210149</v>
      </c>
    </row>
    <row r="5" spans="1:3">
      <c r="A5" s="4" t="s">
        <v>36</v>
      </c>
      <c r="B5" s="5" t="n">
        <v>52</v>
      </c>
      <c r="C5" s="5" t="n">
        <v>21400</v>
      </c>
    </row>
    <row r="6" spans="1:3">
      <c r="A6" s="4" t="s">
        <v>37</v>
      </c>
      <c r="B6" s="5" t="n">
        <v>5569</v>
      </c>
      <c r="C6" s="5" t="n">
        <v>10649</v>
      </c>
    </row>
    <row r="7" spans="1:3">
      <c r="A7" s="4" t="s">
        <v>38</v>
      </c>
      <c r="B7" s="5" t="n">
        <v>556614</v>
      </c>
      <c r="C7" s="5" t="n">
        <v>283991</v>
      </c>
    </row>
    <row r="8" spans="1:3">
      <c r="A8" s="4" t="s">
        <v>39</v>
      </c>
      <c r="B8" s="5" t="n">
        <v>1433</v>
      </c>
      <c r="C8" s="5" t="n">
        <v>1127</v>
      </c>
    </row>
    <row r="9" spans="1:3">
      <c r="A9" s="4" t="s">
        <v>40</v>
      </c>
      <c r="C9" s="5" t="n">
        <v>24551</v>
      </c>
    </row>
    <row r="10" spans="1:3">
      <c r="A10" s="4" t="s">
        <v>41</v>
      </c>
      <c r="B10" s="5" t="n">
        <v>1126</v>
      </c>
      <c r="C10" s="5" t="n">
        <v>1126</v>
      </c>
    </row>
    <row r="11" spans="1:3">
      <c r="A11" s="4" t="s">
        <v>42</v>
      </c>
      <c r="B11" s="5" t="n">
        <v>771</v>
      </c>
      <c r="C11" s="5" t="n">
        <v>771</v>
      </c>
    </row>
    <row r="12" spans="1:3">
      <c r="A12" s="4" t="s">
        <v>43</v>
      </c>
      <c r="B12" s="5" t="n">
        <v>850</v>
      </c>
      <c r="C12" s="5" t="n">
        <v>1035</v>
      </c>
    </row>
    <row r="13" spans="1:3">
      <c r="A13" s="4" t="s">
        <v>44</v>
      </c>
      <c r="B13" s="5" t="n">
        <v>560794</v>
      </c>
      <c r="C13" s="5" t="n">
        <v>312601</v>
      </c>
    </row>
    <row r="14" spans="1:3">
      <c r="A14" s="3" t="s">
        <v>45</v>
      </c>
    </row>
    <row r="15" spans="1:3">
      <c r="A15" s="4" t="s">
        <v>46</v>
      </c>
      <c r="B15" s="5" t="n">
        <v>15094</v>
      </c>
      <c r="C15" s="5" t="n">
        <v>13500</v>
      </c>
    </row>
    <row r="16" spans="1:3">
      <c r="A16" s="4" t="s">
        <v>47</v>
      </c>
      <c r="B16" s="5" t="n">
        <v>25115</v>
      </c>
      <c r="C16" s="5" t="n">
        <v>17227</v>
      </c>
    </row>
    <row r="17" spans="1:3">
      <c r="A17" s="4" t="s">
        <v>48</v>
      </c>
      <c r="B17" s="5" t="n">
        <v>10000</v>
      </c>
    </row>
    <row r="18" spans="1:3">
      <c r="A18" s="4" t="s">
        <v>49</v>
      </c>
      <c r="B18" s="5" t="n">
        <v>50161</v>
      </c>
    </row>
    <row r="19" spans="1:3">
      <c r="A19" s="4" t="s">
        <v>50</v>
      </c>
      <c r="B19" s="5" t="n">
        <v>4988</v>
      </c>
      <c r="C19" s="5" t="n">
        <v>4265</v>
      </c>
    </row>
    <row r="20" spans="1:3">
      <c r="A20" s="4" t="s">
        <v>51</v>
      </c>
      <c r="B20" s="5" t="n">
        <v>105358</v>
      </c>
      <c r="C20" s="5" t="n">
        <v>34992</v>
      </c>
    </row>
    <row r="21" spans="1:3">
      <c r="A21" s="3" t="s">
        <v>52</v>
      </c>
    </row>
    <row r="22" spans="1:3">
      <c r="A22" s="4" t="s">
        <v>53</v>
      </c>
      <c r="B22" s="5" t="n">
        <v>25286</v>
      </c>
      <c r="C22" s="5" t="n">
        <v>29550</v>
      </c>
    </row>
    <row r="23" spans="1:3">
      <c r="A23" s="4" t="s">
        <v>54</v>
      </c>
      <c r="B23" s="5" t="n">
        <v>279389</v>
      </c>
    </row>
    <row r="24" spans="1:3">
      <c r="A24" s="4" t="s">
        <v>55</v>
      </c>
      <c r="B24" s="5" t="n">
        <v>194</v>
      </c>
      <c r="C24" s="5" t="n">
        <v>194</v>
      </c>
    </row>
    <row r="25" spans="1:3">
      <c r="A25" s="4" t="s">
        <v>56</v>
      </c>
      <c r="B25" s="5" t="n">
        <v>918</v>
      </c>
      <c r="C25" s="5" t="n">
        <v>495</v>
      </c>
    </row>
    <row r="26" spans="1:3">
      <c r="A26" s="4" t="s">
        <v>57</v>
      </c>
      <c r="B26" s="5" t="n">
        <v>411145</v>
      </c>
      <c r="C26" s="5" t="n">
        <v>65231</v>
      </c>
    </row>
    <row r="27" spans="1:3">
      <c r="A27" s="4" t="s">
        <v>58</v>
      </c>
      <c r="B27" s="4" t="s">
        <v>59</v>
      </c>
      <c r="C27" s="4" t="s">
        <v>59</v>
      </c>
    </row>
    <row r="28" spans="1:3">
      <c r="A28" s="3" t="s">
        <v>60</v>
      </c>
    </row>
    <row r="29" spans="1:3">
      <c r="A29" s="4" t="s">
        <v>61</v>
      </c>
      <c r="B29" s="4" t="s">
        <v>59</v>
      </c>
      <c r="C29" s="4" t="s">
        <v>59</v>
      </c>
    </row>
    <row r="30" spans="1:3">
      <c r="A30" s="4" t="s">
        <v>62</v>
      </c>
      <c r="B30" s="5" t="n">
        <v>42</v>
      </c>
      <c r="C30" s="5" t="n">
        <v>36</v>
      </c>
    </row>
    <row r="31" spans="1:3">
      <c r="A31" s="4" t="s">
        <v>63</v>
      </c>
      <c r="B31" s="5" t="n">
        <v>703215</v>
      </c>
      <c r="C31" s="5" t="n">
        <v>497718</v>
      </c>
    </row>
    <row r="32" spans="1:3">
      <c r="A32" s="4" t="s">
        <v>64</v>
      </c>
      <c r="B32" s="5" t="n">
        <v>-215</v>
      </c>
      <c r="C32" s="5" t="n">
        <v>-252</v>
      </c>
    </row>
    <row r="33" spans="1:3">
      <c r="A33" s="4" t="s">
        <v>65</v>
      </c>
      <c r="B33" s="5" t="n">
        <v>-553393</v>
      </c>
      <c r="C33" s="5" t="n">
        <v>-250132</v>
      </c>
    </row>
    <row r="34" spans="1:3">
      <c r="A34" s="4" t="s">
        <v>66</v>
      </c>
      <c r="B34" s="5" t="n">
        <v>149649</v>
      </c>
      <c r="C34" s="5" t="n">
        <v>247370</v>
      </c>
    </row>
    <row r="35" spans="1:3">
      <c r="A35" s="4" t="s">
        <v>67</v>
      </c>
      <c r="B35" s="6" t="n">
        <v>560794</v>
      </c>
      <c r="C35" s="6" t="n">
        <v>312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82</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06</v>
      </c>
      <c r="B18" s="4" t="s">
        <v>240</v>
      </c>
    </row>
    <row r="19" spans="1:2">
      <c r="A19" s="4" t="s">
        <v>20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3" t="s">
        <v>200</v>
      </c>
    </row>
    <row r="10" spans="1:2">
      <c r="A10" s="4" t="s">
        <v>276</v>
      </c>
      <c r="B10"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row>
    <row r="4" spans="1:3">
      <c r="A4" s="4" t="s">
        <v>71</v>
      </c>
      <c r="B4" s="5" t="n">
        <v>10000000</v>
      </c>
    </row>
    <row r="5" spans="1:3">
      <c r="A5" s="4" t="s">
        <v>72</v>
      </c>
      <c r="B5" s="5" t="n">
        <v>0</v>
      </c>
      <c r="C5" s="5" t="n">
        <v>0</v>
      </c>
    </row>
    <row r="6" spans="1:3">
      <c r="A6" s="4" t="s">
        <v>73</v>
      </c>
      <c r="B6" s="5" t="n">
        <v>0</v>
      </c>
      <c r="C6" s="5" t="n">
        <v>0</v>
      </c>
    </row>
    <row r="7" spans="1:3">
      <c r="A7" s="3" t="s">
        <v>74</v>
      </c>
    </row>
    <row r="8" spans="1:3">
      <c r="A8" s="4" t="s">
        <v>75</v>
      </c>
      <c r="B8" s="7" t="n">
        <v>0.001</v>
      </c>
    </row>
    <row r="9" spans="1:3">
      <c r="A9" s="4" t="s">
        <v>76</v>
      </c>
      <c r="B9" s="5" t="n">
        <v>500000000</v>
      </c>
    </row>
    <row r="10" spans="1:3">
      <c r="A10" s="4" t="s">
        <v>77</v>
      </c>
      <c r="B10" s="5" t="n">
        <v>41798000</v>
      </c>
      <c r="C10" s="5" t="n">
        <v>35652000</v>
      </c>
    </row>
    <row r="11" spans="1:3">
      <c r="A11" s="4" t="s">
        <v>78</v>
      </c>
      <c r="B11" s="5" t="n">
        <v>41798000</v>
      </c>
      <c r="C11" s="5" t="n">
        <v>356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88</v>
      </c>
      <c r="B1" s="2" t="s">
        <v>289</v>
      </c>
    </row>
    <row r="2" spans="1:2">
      <c r="A2" s="3" t="s">
        <v>173</v>
      </c>
    </row>
    <row r="3" spans="1:2">
      <c r="A3" s="4" t="s">
        <v>290</v>
      </c>
      <c r="B3"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v>
      </c>
      <c r="D1" s="2" t="s">
        <v>32</v>
      </c>
    </row>
    <row r="2" spans="1:4">
      <c r="A2" s="3" t="s">
        <v>293</v>
      </c>
    </row>
    <row r="3" spans="1:4">
      <c r="A3" s="4" t="s">
        <v>294</v>
      </c>
      <c r="C3" s="6" t="n">
        <v>23580</v>
      </c>
    </row>
    <row r="4" spans="1:4">
      <c r="A4" s="4" t="s">
        <v>150</v>
      </c>
      <c r="C4" s="5" t="n">
        <v>3541</v>
      </c>
      <c r="D4" s="6" t="n">
        <v>-23815</v>
      </c>
    </row>
    <row r="5" spans="1:4">
      <c r="A5" s="4" t="s">
        <v>295</v>
      </c>
    </row>
    <row r="6" spans="1:4">
      <c r="A6" s="3" t="s">
        <v>293</v>
      </c>
    </row>
    <row r="7" spans="1:4">
      <c r="A7" s="4" t="s">
        <v>294</v>
      </c>
      <c r="C7" s="6" t="n">
        <v>23600</v>
      </c>
    </row>
    <row r="8" spans="1:4">
      <c r="A8" s="4" t="s">
        <v>296</v>
      </c>
    </row>
    <row r="9" spans="1:4">
      <c r="A9" s="3" t="s">
        <v>293</v>
      </c>
    </row>
    <row r="10" spans="1:4">
      <c r="A10" s="4" t="s">
        <v>150</v>
      </c>
      <c r="B10" s="6" t="n">
        <v>29900</v>
      </c>
    </row>
    <row r="11" spans="1:4">
      <c r="A11" s="4" t="s">
        <v>297</v>
      </c>
      <c r="B11" s="5" t="n">
        <v>29900</v>
      </c>
    </row>
    <row r="12" spans="1:4">
      <c r="A12" s="4" t="s">
        <v>298</v>
      </c>
    </row>
    <row r="13" spans="1:4">
      <c r="A13" s="3" t="s">
        <v>293</v>
      </c>
    </row>
    <row r="14" spans="1:4">
      <c r="A14" s="4" t="s">
        <v>150</v>
      </c>
      <c r="B14" s="5" t="n">
        <v>10000</v>
      </c>
    </row>
    <row r="15" spans="1:4">
      <c r="A15" s="4" t="s">
        <v>299</v>
      </c>
    </row>
    <row r="16" spans="1:4">
      <c r="A16" s="3" t="s">
        <v>293</v>
      </c>
    </row>
    <row r="17" spans="1:4">
      <c r="A17" s="4" t="s">
        <v>150</v>
      </c>
      <c r="B17" s="6" t="n">
        <v>19600</v>
      </c>
    </row>
    <row r="18" spans="1:4">
      <c r="A18" s="4" t="s">
        <v>300</v>
      </c>
    </row>
    <row r="19" spans="1:4">
      <c r="A19" s="3" t="s">
        <v>293</v>
      </c>
    </row>
    <row r="20" spans="1:4">
      <c r="A20" s="4" t="s">
        <v>301</v>
      </c>
      <c r="C20" s="4" t="s">
        <v>302</v>
      </c>
    </row>
    <row r="21" spans="1:4">
      <c r="A21" s="4" t="s">
        <v>303</v>
      </c>
    </row>
    <row r="22" spans="1:4">
      <c r="A22" s="3" t="s">
        <v>293</v>
      </c>
    </row>
    <row r="23" spans="1:4">
      <c r="A23" s="4" t="s">
        <v>301</v>
      </c>
      <c r="C23" s="4" t="s">
        <v>304</v>
      </c>
    </row>
    <row r="24" spans="1:4">
      <c r="A24" s="4" t="s">
        <v>305</v>
      </c>
    </row>
    <row r="25" spans="1:4">
      <c r="A25" s="3" t="s">
        <v>293</v>
      </c>
    </row>
    <row r="26" spans="1:4">
      <c r="A26" s="4" t="s">
        <v>301</v>
      </c>
      <c r="C26" s="4" t="s">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2</v>
      </c>
      <c r="D2" s="2" t="s">
        <v>80</v>
      </c>
    </row>
    <row r="3" spans="1:4">
      <c r="A3" s="3" t="s">
        <v>307</v>
      </c>
    </row>
    <row r="4" spans="1:4">
      <c r="A4" s="4" t="s">
        <v>308</v>
      </c>
      <c r="B4" s="5" t="n">
        <v>14636</v>
      </c>
      <c r="C4" s="5" t="n">
        <v>4737</v>
      </c>
      <c r="D4" s="5" t="n">
        <v>3919</v>
      </c>
    </row>
    <row r="5" spans="1:4">
      <c r="A5" s="4" t="s">
        <v>275</v>
      </c>
    </row>
    <row r="6" spans="1:4">
      <c r="A6" s="3" t="s">
        <v>307</v>
      </c>
    </row>
    <row r="7" spans="1:4">
      <c r="A7" s="4" t="s">
        <v>308</v>
      </c>
      <c r="B7" s="5" t="n">
        <v>6022</v>
      </c>
      <c r="C7" s="5" t="n">
        <v>4526</v>
      </c>
      <c r="D7" s="5" t="n">
        <v>3814</v>
      </c>
    </row>
    <row r="8" spans="1:4">
      <c r="A8" s="4" t="s">
        <v>309</v>
      </c>
    </row>
    <row r="9" spans="1:4">
      <c r="A9" s="3" t="s">
        <v>307</v>
      </c>
    </row>
    <row r="10" spans="1:4">
      <c r="A10" s="4" t="s">
        <v>308</v>
      </c>
      <c r="B10" s="5" t="n">
        <v>296</v>
      </c>
      <c r="C10" s="5" t="n">
        <v>148</v>
      </c>
    </row>
    <row r="11" spans="1:4">
      <c r="A11" s="4" t="s">
        <v>310</v>
      </c>
    </row>
    <row r="12" spans="1:4">
      <c r="A12" s="3" t="s">
        <v>307</v>
      </c>
    </row>
    <row r="13" spans="1:4">
      <c r="A13" s="4" t="s">
        <v>308</v>
      </c>
      <c r="B13" s="5" t="n">
        <v>8110</v>
      </c>
    </row>
    <row r="14" spans="1:4">
      <c r="A14" s="4" t="s">
        <v>311</v>
      </c>
    </row>
    <row r="15" spans="1:4">
      <c r="A15" s="3" t="s">
        <v>307</v>
      </c>
    </row>
    <row r="16" spans="1:4">
      <c r="A16" s="4" t="s">
        <v>308</v>
      </c>
      <c r="B16" s="5" t="n">
        <v>208</v>
      </c>
      <c r="C16" s="5" t="n">
        <v>63</v>
      </c>
      <c r="D16" s="5" t="n">
        <v>10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2</v>
      </c>
      <c r="C1" s="2" t="s">
        <v>32</v>
      </c>
    </row>
    <row r="2" spans="1:3">
      <c r="A2" s="3" t="s">
        <v>313</v>
      </c>
    </row>
    <row r="3" spans="1:3">
      <c r="A3" s="4" t="s">
        <v>314</v>
      </c>
      <c r="B3" s="6" t="n">
        <v>0</v>
      </c>
      <c r="C3" s="6" t="n">
        <v>0</v>
      </c>
    </row>
    <row r="4" spans="1:3">
      <c r="A4" s="4" t="s">
        <v>315</v>
      </c>
      <c r="B4" s="5" t="n">
        <v>0</v>
      </c>
      <c r="C4" s="6" t="n">
        <v>0</v>
      </c>
    </row>
    <row r="5" spans="1:3">
      <c r="A5" s="4" t="s">
        <v>316</v>
      </c>
    </row>
    <row r="6" spans="1:3">
      <c r="A6" s="3" t="s">
        <v>313</v>
      </c>
    </row>
    <row r="7" spans="1:3">
      <c r="A7" s="4" t="s">
        <v>317</v>
      </c>
      <c r="B7" s="6" t="n">
        <v>311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6" t="n">
        <v>548734</v>
      </c>
      <c r="C3" s="6" t="n">
        <v>276010</v>
      </c>
    </row>
    <row r="4" spans="1:3">
      <c r="A4" s="4" t="s">
        <v>321</v>
      </c>
      <c r="B4" s="5" t="n">
        <v>2</v>
      </c>
      <c r="C4" s="5" t="n">
        <v>7</v>
      </c>
    </row>
    <row r="5" spans="1:3">
      <c r="A5" s="4" t="s">
        <v>322</v>
      </c>
      <c r="B5" s="5" t="n">
        <v>-217</v>
      </c>
      <c r="C5" s="5" t="n">
        <v>-259</v>
      </c>
    </row>
    <row r="6" spans="1:3">
      <c r="A6" s="4" t="s">
        <v>323</v>
      </c>
      <c r="B6" s="5" t="n">
        <v>548519</v>
      </c>
      <c r="C6" s="5" t="n">
        <v>275758</v>
      </c>
    </row>
    <row r="7" spans="1:3">
      <c r="A7" s="4" t="s">
        <v>324</v>
      </c>
    </row>
    <row r="8" spans="1:3">
      <c r="A8" s="3" t="s">
        <v>319</v>
      </c>
    </row>
    <row r="9" spans="1:3">
      <c r="A9" s="4" t="s">
        <v>320</v>
      </c>
      <c r="B9" s="5" t="n">
        <v>187649</v>
      </c>
      <c r="C9" s="5" t="n">
        <v>5115</v>
      </c>
    </row>
    <row r="10" spans="1:3">
      <c r="A10" s="4" t="s">
        <v>323</v>
      </c>
      <c r="B10" s="5" t="n">
        <v>187649</v>
      </c>
      <c r="C10" s="5" t="n">
        <v>5115</v>
      </c>
    </row>
    <row r="11" spans="1:3">
      <c r="A11" s="4" t="s">
        <v>325</v>
      </c>
    </row>
    <row r="12" spans="1:3">
      <c r="A12" s="3" t="s">
        <v>319</v>
      </c>
    </row>
    <row r="13" spans="1:3">
      <c r="A13" s="4" t="s">
        <v>320</v>
      </c>
      <c r="B13" s="5" t="n">
        <v>13968</v>
      </c>
      <c r="C13" s="5" t="n">
        <v>6112</v>
      </c>
    </row>
    <row r="14" spans="1:3">
      <c r="A14" s="4" t="s">
        <v>321</v>
      </c>
      <c r="C14" s="5" t="n">
        <v>1</v>
      </c>
    </row>
    <row r="15" spans="1:3">
      <c r="A15" s="4" t="s">
        <v>322</v>
      </c>
      <c r="B15" s="5" t="n">
        <v>-5</v>
      </c>
      <c r="C15" s="5" t="n">
        <v>-1</v>
      </c>
    </row>
    <row r="16" spans="1:3">
      <c r="A16" s="4" t="s">
        <v>323</v>
      </c>
      <c r="B16" s="5" t="n">
        <v>13963</v>
      </c>
      <c r="C16" s="5" t="n">
        <v>6112</v>
      </c>
    </row>
    <row r="17" spans="1:3">
      <c r="A17" s="4" t="s">
        <v>326</v>
      </c>
    </row>
    <row r="18" spans="1:3">
      <c r="A18" s="3" t="s">
        <v>319</v>
      </c>
    </row>
    <row r="19" spans="1:3">
      <c r="A19" s="4" t="s">
        <v>320</v>
      </c>
      <c r="B19" s="5" t="n">
        <v>189287</v>
      </c>
      <c r="C19" s="5" t="n">
        <v>169112</v>
      </c>
    </row>
    <row r="20" spans="1:3">
      <c r="A20" s="4" t="s">
        <v>321</v>
      </c>
      <c r="B20" s="5" t="n">
        <v>2</v>
      </c>
      <c r="C20" s="5" t="n">
        <v>6</v>
      </c>
    </row>
    <row r="21" spans="1:3">
      <c r="A21" s="4" t="s">
        <v>322</v>
      </c>
      <c r="B21" s="5" t="n">
        <v>-194</v>
      </c>
      <c r="C21" s="5" t="n">
        <v>-240</v>
      </c>
    </row>
    <row r="22" spans="1:3">
      <c r="A22" s="4" t="s">
        <v>323</v>
      </c>
      <c r="B22" s="5" t="n">
        <v>189095</v>
      </c>
      <c r="C22" s="5" t="n">
        <v>168878</v>
      </c>
    </row>
    <row r="23" spans="1:3">
      <c r="A23" s="4" t="s">
        <v>327</v>
      </c>
    </row>
    <row r="24" spans="1:3">
      <c r="A24" s="3" t="s">
        <v>319</v>
      </c>
    </row>
    <row r="25" spans="1:3">
      <c r="A25" s="4" t="s">
        <v>320</v>
      </c>
      <c r="B25" s="5" t="n">
        <v>60500</v>
      </c>
      <c r="C25" s="5" t="n">
        <v>22550</v>
      </c>
    </row>
    <row r="26" spans="1:3">
      <c r="A26" s="4" t="s">
        <v>323</v>
      </c>
      <c r="B26" s="5" t="n">
        <v>60500</v>
      </c>
      <c r="C26" s="5" t="n">
        <v>22550</v>
      </c>
    </row>
    <row r="27" spans="1:3">
      <c r="A27" s="4" t="s">
        <v>328</v>
      </c>
    </row>
    <row r="28" spans="1:3">
      <c r="A28" s="3" t="s">
        <v>319</v>
      </c>
    </row>
    <row r="29" spans="1:3">
      <c r="A29" s="4" t="s">
        <v>320</v>
      </c>
      <c r="B29" s="5" t="n">
        <v>25466</v>
      </c>
      <c r="C29" s="5" t="n">
        <v>41384</v>
      </c>
    </row>
    <row r="30" spans="1:3">
      <c r="A30" s="4" t="s">
        <v>322</v>
      </c>
      <c r="B30" s="5" t="n">
        <v>-18</v>
      </c>
      <c r="C30" s="5" t="n">
        <v>-18</v>
      </c>
    </row>
    <row r="31" spans="1:3">
      <c r="A31" s="4" t="s">
        <v>323</v>
      </c>
      <c r="B31" s="5" t="n">
        <v>25448</v>
      </c>
      <c r="C31" s="5" t="n">
        <v>41366</v>
      </c>
    </row>
    <row r="32" spans="1:3">
      <c r="A32" s="4" t="s">
        <v>329</v>
      </c>
    </row>
    <row r="33" spans="1:3">
      <c r="A33" s="3" t="s">
        <v>319</v>
      </c>
    </row>
    <row r="34" spans="1:3">
      <c r="A34" s="4" t="s">
        <v>320</v>
      </c>
      <c r="B34" s="5" t="n">
        <v>71864</v>
      </c>
      <c r="C34" s="5" t="n">
        <v>30836</v>
      </c>
    </row>
    <row r="35" spans="1:3">
      <c r="A35" s="4" t="s">
        <v>323</v>
      </c>
      <c r="B35" s="6" t="n">
        <v>71864</v>
      </c>
      <c r="C35" s="5" t="n">
        <v>30836</v>
      </c>
    </row>
    <row r="36" spans="1:3">
      <c r="A36" s="4" t="s">
        <v>330</v>
      </c>
    </row>
    <row r="37" spans="1:3">
      <c r="A37" s="3" t="s">
        <v>319</v>
      </c>
    </row>
    <row r="38" spans="1:3">
      <c r="A38" s="4" t="s">
        <v>320</v>
      </c>
      <c r="C38" s="5" t="n">
        <v>901</v>
      </c>
    </row>
    <row r="39" spans="1:3">
      <c r="A39" s="4" t="s">
        <v>323</v>
      </c>
      <c r="C39" s="6" t="n">
        <v>9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6" t="n">
        <v>1944</v>
      </c>
      <c r="C3" s="6" t="n">
        <v>1325</v>
      </c>
    </row>
    <row r="4" spans="1:3">
      <c r="A4" s="4" t="s">
        <v>334</v>
      </c>
      <c r="B4" s="5" t="n">
        <v>-511</v>
      </c>
      <c r="C4" s="5" t="n">
        <v>-198</v>
      </c>
    </row>
    <row r="5" spans="1:3">
      <c r="A5" s="4" t="s">
        <v>39</v>
      </c>
      <c r="B5" s="5" t="n">
        <v>1433</v>
      </c>
      <c r="C5" s="5" t="n">
        <v>1127</v>
      </c>
    </row>
    <row r="6" spans="1:3">
      <c r="A6" s="4" t="s">
        <v>335</v>
      </c>
    </row>
    <row r="7" spans="1:3">
      <c r="A7" s="3" t="s">
        <v>332</v>
      </c>
    </row>
    <row r="8" spans="1:3">
      <c r="A8" s="4" t="s">
        <v>333</v>
      </c>
      <c r="B8" s="5" t="n">
        <v>289</v>
      </c>
      <c r="C8" s="5" t="n">
        <v>246</v>
      </c>
    </row>
    <row r="9" spans="1:3">
      <c r="A9" s="4" t="s">
        <v>300</v>
      </c>
    </row>
    <row r="10" spans="1:3">
      <c r="A10" s="3" t="s">
        <v>332</v>
      </c>
    </row>
    <row r="11" spans="1:3">
      <c r="A11" s="4" t="s">
        <v>333</v>
      </c>
      <c r="B11" s="5" t="n">
        <v>477</v>
      </c>
      <c r="C11" s="5" t="n">
        <v>368</v>
      </c>
    </row>
    <row r="12" spans="1:3">
      <c r="A12" s="4" t="s">
        <v>336</v>
      </c>
    </row>
    <row r="13" spans="1:3">
      <c r="A13" s="3" t="s">
        <v>332</v>
      </c>
    </row>
    <row r="14" spans="1:3">
      <c r="A14" s="4" t="s">
        <v>333</v>
      </c>
      <c r="B14" s="5" t="n">
        <v>809</v>
      </c>
      <c r="C14" s="5" t="n">
        <v>429</v>
      </c>
    </row>
    <row r="15" spans="1:3">
      <c r="A15" s="4" t="s">
        <v>337</v>
      </c>
    </row>
    <row r="16" spans="1:3">
      <c r="A16" s="3" t="s">
        <v>332</v>
      </c>
    </row>
    <row r="17" spans="1:3">
      <c r="A17" s="4" t="s">
        <v>333</v>
      </c>
      <c r="B17" s="6" t="n">
        <v>369</v>
      </c>
      <c r="C17" s="6" t="n">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80</v>
      </c>
    </row>
    <row r="3" spans="1:4">
      <c r="A3" s="3" t="s">
        <v>339</v>
      </c>
    </row>
    <row r="4" spans="1:4">
      <c r="A4" s="4" t="s">
        <v>339</v>
      </c>
      <c r="B4" s="9" t="n">
        <v>0.3</v>
      </c>
      <c r="C4" s="9" t="n">
        <v>0.1</v>
      </c>
      <c r="D4" s="9" t="n">
        <v>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186</v>
      </c>
    </row>
    <row r="3" spans="1:3">
      <c r="A3" s="4" t="s">
        <v>341</v>
      </c>
      <c r="B3" s="6" t="n">
        <v>9065</v>
      </c>
      <c r="C3" s="6" t="n">
        <v>10046</v>
      </c>
    </row>
    <row r="4" spans="1:3">
      <c r="A4" s="4" t="s">
        <v>342</v>
      </c>
      <c r="B4" s="5" t="n">
        <v>9427</v>
      </c>
      <c r="C4" s="5" t="n">
        <v>5839</v>
      </c>
    </row>
    <row r="5" spans="1:3">
      <c r="A5" s="4" t="s">
        <v>343</v>
      </c>
      <c r="B5" s="5" t="n">
        <v>4411</v>
      </c>
      <c r="C5" s="5" t="n">
        <v>1042</v>
      </c>
    </row>
    <row r="6" spans="1:3">
      <c r="A6" s="4" t="s">
        <v>344</v>
      </c>
      <c r="B6" s="5" t="n">
        <v>1102</v>
      </c>
    </row>
    <row r="7" spans="1:3">
      <c r="A7" s="4" t="s">
        <v>345</v>
      </c>
      <c r="B7" s="5" t="n">
        <v>1110</v>
      </c>
      <c r="C7" s="5" t="n">
        <v>300</v>
      </c>
    </row>
    <row r="8" spans="1:3">
      <c r="A8" s="4" t="s">
        <v>346</v>
      </c>
      <c r="B8" s="6" t="n">
        <v>25115</v>
      </c>
      <c r="C8" s="6" t="n">
        <v>17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4541</v>
      </c>
      <c r="C4" s="6" t="n">
        <v>22585</v>
      </c>
      <c r="D4" s="6" t="n">
        <v>7300</v>
      </c>
    </row>
    <row r="5" spans="1:4">
      <c r="A5" s="3" t="s">
        <v>83</v>
      </c>
    </row>
    <row r="6" spans="1:4">
      <c r="A6" s="4" t="s">
        <v>84</v>
      </c>
      <c r="B6" s="5" t="n">
        <v>104409</v>
      </c>
      <c r="C6" s="5" t="n">
        <v>83166</v>
      </c>
      <c r="D6" s="5" t="n">
        <v>66831</v>
      </c>
    </row>
    <row r="7" spans="1:4">
      <c r="A7" s="4" t="s">
        <v>85</v>
      </c>
      <c r="B7" s="5" t="n">
        <v>128555</v>
      </c>
    </row>
    <row r="8" spans="1:4">
      <c r="A8" s="4" t="s">
        <v>86</v>
      </c>
      <c r="B8" s="5" t="n">
        <v>71903</v>
      </c>
      <c r="C8" s="5" t="n">
        <v>30043</v>
      </c>
      <c r="D8" s="5" t="n">
        <v>17721</v>
      </c>
    </row>
    <row r="9" spans="1:4">
      <c r="A9" s="4" t="s">
        <v>87</v>
      </c>
      <c r="D9" s="5" t="n">
        <v>2394</v>
      </c>
    </row>
    <row r="10" spans="1:4">
      <c r="A10" s="4" t="s">
        <v>88</v>
      </c>
      <c r="B10" s="5" t="n">
        <v>304867</v>
      </c>
      <c r="C10" s="5" t="n">
        <v>113209</v>
      </c>
      <c r="D10" s="5" t="n">
        <v>86946</v>
      </c>
    </row>
    <row r="11" spans="1:4">
      <c r="A11" s="4" t="s">
        <v>89</v>
      </c>
      <c r="B11" s="5" t="n">
        <v>-300326</v>
      </c>
      <c r="C11" s="5" t="n">
        <v>-90624</v>
      </c>
      <c r="D11" s="5" t="n">
        <v>-79646</v>
      </c>
    </row>
    <row r="12" spans="1:4">
      <c r="A12" s="4" t="s">
        <v>90</v>
      </c>
      <c r="B12" s="5" t="n">
        <v>5205</v>
      </c>
      <c r="C12" s="5" t="n">
        <v>1540</v>
      </c>
      <c r="D12" s="5" t="n">
        <v>896</v>
      </c>
    </row>
    <row r="13" spans="1:4">
      <c r="A13" s="4" t="s">
        <v>91</v>
      </c>
      <c r="B13" s="5" t="n">
        <v>-8140</v>
      </c>
      <c r="D13" s="5" t="n">
        <v>-147</v>
      </c>
    </row>
    <row r="14" spans="1:4">
      <c r="A14" s="4" t="s">
        <v>92</v>
      </c>
      <c r="D14" s="5" t="n">
        <v>-124</v>
      </c>
    </row>
    <row r="15" spans="1:4">
      <c r="A15" s="4" t="s">
        <v>93</v>
      </c>
      <c r="B15" s="5" t="n">
        <v>-303261</v>
      </c>
      <c r="C15" s="5" t="n">
        <v>-89084</v>
      </c>
      <c r="D15" s="5" t="n">
        <v>-79021</v>
      </c>
    </row>
    <row r="16" spans="1:4">
      <c r="A16" s="4" t="s">
        <v>94</v>
      </c>
      <c r="B16" s="5" t="n">
        <v>0</v>
      </c>
      <c r="C16" s="5" t="n">
        <v>0</v>
      </c>
      <c r="D16" s="5" t="n">
        <v>-622</v>
      </c>
    </row>
    <row r="17" spans="1:4">
      <c r="A17" s="4" t="s">
        <v>95</v>
      </c>
      <c r="B17" s="6" t="n">
        <v>-303261</v>
      </c>
      <c r="C17" s="6" t="n">
        <v>-89084</v>
      </c>
      <c r="D17" s="6" t="n">
        <v>-78399</v>
      </c>
    </row>
    <row r="18" spans="1:4">
      <c r="A18" s="4" t="s">
        <v>96</v>
      </c>
      <c r="B18" s="8" t="n">
        <v>-7.48</v>
      </c>
      <c r="C18" s="8" t="n">
        <v>-2.7</v>
      </c>
      <c r="D18" s="8" t="n">
        <v>-2.93</v>
      </c>
    </row>
    <row r="19" spans="1:4">
      <c r="A19" s="4" t="s">
        <v>97</v>
      </c>
      <c r="B19" s="5" t="n">
        <v>40562</v>
      </c>
      <c r="C19" s="5" t="n">
        <v>33045</v>
      </c>
      <c r="D19" s="5" t="n">
        <v>26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47</v>
      </c>
      <c r="B1" s="2" t="s">
        <v>1</v>
      </c>
    </row>
    <row r="2" spans="1:5">
      <c r="B2" s="2" t="s">
        <v>2</v>
      </c>
      <c r="C2" s="2" t="s">
        <v>32</v>
      </c>
      <c r="D2" s="2" t="s">
        <v>80</v>
      </c>
      <c r="E2" s="2" t="s">
        <v>348</v>
      </c>
    </row>
    <row r="3" spans="1:5">
      <c r="A3" s="3" t="s">
        <v>349</v>
      </c>
    </row>
    <row r="4" spans="1:5">
      <c r="A4" s="4" t="s">
        <v>350</v>
      </c>
      <c r="D4" s="6" t="n">
        <v>2394000</v>
      </c>
    </row>
    <row r="5" spans="1:5">
      <c r="A5" s="4" t="s">
        <v>351</v>
      </c>
    </row>
    <row r="6" spans="1:5">
      <c r="A6" s="3" t="s">
        <v>349</v>
      </c>
    </row>
    <row r="7" spans="1:5">
      <c r="A7" s="4" t="s">
        <v>352</v>
      </c>
      <c r="E7" s="6" t="n">
        <v>3500000</v>
      </c>
    </row>
    <row r="8" spans="1:5">
      <c r="A8" s="4" t="s">
        <v>350</v>
      </c>
      <c r="B8" s="6" t="n">
        <v>0</v>
      </c>
      <c r="C8" s="6" t="n">
        <v>0</v>
      </c>
      <c r="D8" s="6" t="n">
        <v>2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3</v>
      </c>
      <c r="B1" s="2" t="s">
        <v>1</v>
      </c>
    </row>
    <row r="2" spans="1:4">
      <c r="B2" s="2" t="s">
        <v>2</v>
      </c>
      <c r="C2" s="2" t="s">
        <v>32</v>
      </c>
      <c r="D2" s="2" t="s">
        <v>80</v>
      </c>
    </row>
    <row r="3" spans="1:4">
      <c r="A3" s="3" t="s">
        <v>189</v>
      </c>
    </row>
    <row r="4" spans="1:4">
      <c r="A4" s="4" t="s">
        <v>354</v>
      </c>
      <c r="B4" s="6" t="n">
        <v>0</v>
      </c>
      <c r="C4" s="6" t="n">
        <v>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s>
  <sheetData>
    <row r="1" spans="1:4">
      <c r="A1" s="1" t="s">
        <v>355</v>
      </c>
      <c r="B1" s="2" t="s">
        <v>356</v>
      </c>
      <c r="C1" s="2" t="s">
        <v>1</v>
      </c>
    </row>
    <row r="2" spans="1:4">
      <c r="B2" s="2" t="s">
        <v>357</v>
      </c>
      <c r="C2" s="2" t="s">
        <v>2</v>
      </c>
      <c r="D2" s="2" t="s">
        <v>80</v>
      </c>
    </row>
    <row r="3" spans="1:4">
      <c r="A3" s="3" t="s">
        <v>358</v>
      </c>
    </row>
    <row r="4" spans="1:4">
      <c r="A4" s="4" t="s">
        <v>162</v>
      </c>
      <c r="C4" s="6" t="n">
        <v>278246000</v>
      </c>
    </row>
    <row r="5" spans="1:4">
      <c r="A5" s="4" t="s">
        <v>359</v>
      </c>
      <c r="C5" s="7" t="n">
        <v>0.001</v>
      </c>
    </row>
    <row r="6" spans="1:4">
      <c r="A6" s="4" t="s">
        <v>92</v>
      </c>
      <c r="D6" s="6" t="n">
        <v>-124000</v>
      </c>
    </row>
    <row r="7" spans="1:4">
      <c r="A7" s="4" t="s">
        <v>360</v>
      </c>
    </row>
    <row r="8" spans="1:4">
      <c r="A8" s="3" t="s">
        <v>358</v>
      </c>
    </row>
    <row r="9" spans="1:4">
      <c r="A9" s="4" t="s">
        <v>359</v>
      </c>
      <c r="B9" s="7" t="n">
        <v>0.001</v>
      </c>
    </row>
    <row r="10" spans="1:4">
      <c r="A10" s="4" t="s">
        <v>361</v>
      </c>
      <c r="B10" s="10" t="n">
        <v>28.2079</v>
      </c>
    </row>
    <row r="11" spans="1:4">
      <c r="A11" s="4" t="s">
        <v>362</v>
      </c>
      <c r="B11" s="6" t="n">
        <v>1000</v>
      </c>
    </row>
    <row r="12" spans="1:4">
      <c r="A12" s="4" t="s">
        <v>363</v>
      </c>
      <c r="B12" s="8" t="n">
        <v>35.45</v>
      </c>
    </row>
    <row r="13" spans="1:4">
      <c r="A13" s="4" t="s">
        <v>364</v>
      </c>
      <c r="B13" s="4" t="s">
        <v>365</v>
      </c>
    </row>
    <row r="14" spans="1:4">
      <c r="A14" s="4" t="s">
        <v>366</v>
      </c>
      <c r="C14" s="4" t="s">
        <v>367</v>
      </c>
    </row>
    <row r="15" spans="1:4">
      <c r="A15" s="4" t="s">
        <v>368</v>
      </c>
      <c r="C15" s="6" t="n">
        <v>8100000</v>
      </c>
    </row>
    <row r="16" spans="1:4">
      <c r="A16" s="4" t="s">
        <v>369</v>
      </c>
    </row>
    <row r="17" spans="1:4">
      <c r="A17" s="3" t="s">
        <v>358</v>
      </c>
    </row>
    <row r="18" spans="1:4">
      <c r="A18" s="4" t="s">
        <v>370</v>
      </c>
      <c r="B18" s="6" t="n">
        <v>287500000</v>
      </c>
    </row>
    <row r="19" spans="1:4">
      <c r="A19" s="4" t="s">
        <v>371</v>
      </c>
      <c r="B19" s="4" t="s">
        <v>372</v>
      </c>
    </row>
    <row r="20" spans="1:4">
      <c r="A20" s="4" t="s">
        <v>162</v>
      </c>
      <c r="B20" s="6" t="n">
        <v>278300000</v>
      </c>
    </row>
    <row r="21" spans="1:4">
      <c r="A21" s="4" t="s">
        <v>373</v>
      </c>
      <c r="B21" s="5" t="n">
        <v>600000</v>
      </c>
    </row>
    <row r="22" spans="1:4">
      <c r="A22" s="4" t="s">
        <v>374</v>
      </c>
      <c r="B22" s="6" t="n">
        <v>8600000</v>
      </c>
    </row>
    <row r="23" spans="1:4">
      <c r="A23" s="4" t="s">
        <v>375</v>
      </c>
      <c r="B23" s="4" t="s">
        <v>37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5"/>
    <col customWidth="1" max="2" min="2" width="24"/>
    <col customWidth="1" max="3" min="3" width="17"/>
    <col customWidth="1" max="4" min="4" width="24"/>
    <col customWidth="1" max="5" min="5" width="24"/>
    <col customWidth="1" max="6" min="6" width="21"/>
    <col customWidth="1" max="7" min="7" width="21"/>
    <col customWidth="1" max="8" min="8" width="24"/>
    <col customWidth="1" max="9" min="9" width="21"/>
    <col customWidth="1" max="10" min="10" width="16"/>
    <col customWidth="1" max="11" min="11" width="21"/>
  </cols>
  <sheetData>
    <row r="1" spans="1:11">
      <c r="A1" s="1" t="s">
        <v>377</v>
      </c>
      <c r="B1" s="2" t="s">
        <v>356</v>
      </c>
      <c r="F1" s="2" t="s">
        <v>1</v>
      </c>
    </row>
    <row r="2" spans="1:11">
      <c r="B2" s="2" t="s">
        <v>378</v>
      </c>
      <c r="C2" s="2" t="s">
        <v>379</v>
      </c>
      <c r="D2" s="2" t="s">
        <v>380</v>
      </c>
      <c r="E2" s="2" t="s">
        <v>381</v>
      </c>
      <c r="F2" s="2" t="s">
        <v>382</v>
      </c>
      <c r="G2" s="2" t="s">
        <v>383</v>
      </c>
      <c r="H2" s="2" t="s">
        <v>380</v>
      </c>
      <c r="I2" s="2" t="s">
        <v>384</v>
      </c>
      <c r="J2" s="2" t="s">
        <v>385</v>
      </c>
      <c r="K2" s="2" t="s">
        <v>386</v>
      </c>
    </row>
    <row r="3" spans="1:11">
      <c r="A3" s="3" t="s">
        <v>387</v>
      </c>
    </row>
    <row r="4" spans="1:11">
      <c r="A4" s="4" t="s">
        <v>388</v>
      </c>
      <c r="F4" s="6" t="n">
        <v>4400000</v>
      </c>
      <c r="G4" s="6" t="n">
        <v>2300000</v>
      </c>
      <c r="H4" s="6" t="n">
        <v>1500000</v>
      </c>
    </row>
    <row r="5" spans="1:11">
      <c r="A5" s="4" t="s">
        <v>389</v>
      </c>
      <c r="F5" s="5" t="n">
        <v>10100000</v>
      </c>
    </row>
    <row r="6" spans="1:11">
      <c r="A6" s="4" t="s">
        <v>390</v>
      </c>
    </row>
    <row r="7" spans="1:11">
      <c r="A7" s="3" t="s">
        <v>387</v>
      </c>
    </row>
    <row r="8" spans="1:11">
      <c r="A8" s="4" t="s">
        <v>391</v>
      </c>
      <c r="E8" s="5" t="n">
        <v>18651</v>
      </c>
    </row>
    <row r="9" spans="1:11">
      <c r="A9" s="4" t="s">
        <v>392</v>
      </c>
      <c r="E9" s="6" t="n">
        <v>97918</v>
      </c>
    </row>
    <row r="10" spans="1:11">
      <c r="A10" s="4" t="s">
        <v>393</v>
      </c>
      <c r="E10" s="4" t="s">
        <v>372</v>
      </c>
    </row>
    <row r="11" spans="1:11">
      <c r="A11" s="4" t="s">
        <v>394</v>
      </c>
    </row>
    <row r="12" spans="1:11">
      <c r="A12" s="3" t="s">
        <v>387</v>
      </c>
    </row>
    <row r="13" spans="1:11">
      <c r="A13" s="4" t="s">
        <v>391</v>
      </c>
      <c r="D13" s="5" t="n">
        <v>26541</v>
      </c>
      <c r="H13" s="5" t="n">
        <v>26541</v>
      </c>
    </row>
    <row r="14" spans="1:11">
      <c r="A14" s="4" t="s">
        <v>392</v>
      </c>
      <c r="D14" s="6" t="n">
        <v>135426</v>
      </c>
    </row>
    <row r="15" spans="1:11">
      <c r="A15" s="4" t="s">
        <v>393</v>
      </c>
      <c r="D15" s="4" t="s">
        <v>372</v>
      </c>
      <c r="H15" s="4" t="s">
        <v>372</v>
      </c>
    </row>
    <row r="16" spans="1:11">
      <c r="A16" s="4" t="s">
        <v>395</v>
      </c>
    </row>
    <row r="17" spans="1:11">
      <c r="A17" s="3" t="s">
        <v>387</v>
      </c>
    </row>
    <row r="18" spans="1:11">
      <c r="A18" s="4" t="s">
        <v>391</v>
      </c>
      <c r="C18" s="5" t="n">
        <v>23659</v>
      </c>
      <c r="J18" s="5" t="n">
        <v>2882</v>
      </c>
    </row>
    <row r="19" spans="1:11">
      <c r="A19" s="4" t="s">
        <v>396</v>
      </c>
      <c r="C19" s="4" t="s">
        <v>397</v>
      </c>
    </row>
    <row r="20" spans="1:11">
      <c r="A20" s="4" t="s">
        <v>398</v>
      </c>
      <c r="C20" s="4" t="s">
        <v>302</v>
      </c>
    </row>
    <row r="21" spans="1:11">
      <c r="A21" s="4" t="s">
        <v>399</v>
      </c>
    </row>
    <row r="22" spans="1:11">
      <c r="A22" s="3" t="s">
        <v>387</v>
      </c>
    </row>
    <row r="23" spans="1:11">
      <c r="A23" s="4" t="s">
        <v>400</v>
      </c>
      <c r="K23" s="6" t="n">
        <v>500000</v>
      </c>
    </row>
    <row r="24" spans="1:11">
      <c r="A24" s="4" t="s">
        <v>401</v>
      </c>
      <c r="F24" s="6" t="n">
        <v>350000</v>
      </c>
    </row>
    <row r="25" spans="1:11">
      <c r="A25" s="4" t="s">
        <v>402</v>
      </c>
    </row>
    <row r="26" spans="1:11">
      <c r="A26" s="3" t="s">
        <v>387</v>
      </c>
    </row>
    <row r="27" spans="1:11">
      <c r="A27" s="4" t="s">
        <v>391</v>
      </c>
      <c r="B27" s="5" t="n">
        <v>23798</v>
      </c>
    </row>
    <row r="28" spans="1:11">
      <c r="A28" s="4" t="s">
        <v>392</v>
      </c>
      <c r="B28" s="6" t="n">
        <v>139218</v>
      </c>
    </row>
    <row r="29" spans="1:11">
      <c r="A29" s="4" t="s">
        <v>393</v>
      </c>
      <c r="B29" s="4" t="s">
        <v>372</v>
      </c>
    </row>
    <row r="30" spans="1:11">
      <c r="A30" s="4" t="s">
        <v>396</v>
      </c>
      <c r="F30" s="4" t="s">
        <v>403</v>
      </c>
    </row>
    <row r="31" spans="1:11">
      <c r="A31" s="4" t="s">
        <v>404</v>
      </c>
      <c r="F31" s="4" t="s">
        <v>405</v>
      </c>
    </row>
    <row r="32" spans="1:11">
      <c r="A32" s="4" t="s">
        <v>406</v>
      </c>
    </row>
    <row r="33" spans="1:11">
      <c r="A33" s="3" t="s">
        <v>387</v>
      </c>
    </row>
    <row r="34" spans="1:11">
      <c r="A34" s="4" t="s">
        <v>407</v>
      </c>
      <c r="I34" s="6" t="n">
        <v>30000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82</v>
      </c>
    </row>
    <row r="2" spans="1:2">
      <c r="A2" s="3" t="s">
        <v>409</v>
      </c>
    </row>
    <row r="3" spans="1:2">
      <c r="A3" s="5" t="n">
        <v>2018</v>
      </c>
      <c r="B3" s="6" t="n">
        <v>4348</v>
      </c>
    </row>
    <row r="4" spans="1:2">
      <c r="A4" s="5" t="n">
        <v>2019</v>
      </c>
      <c r="B4" s="5" t="n">
        <v>4777</v>
      </c>
    </row>
    <row r="5" spans="1:2">
      <c r="A5" s="5" t="n">
        <v>2020</v>
      </c>
      <c r="B5" s="5" t="n">
        <v>4918</v>
      </c>
    </row>
    <row r="6" spans="1:2">
      <c r="A6" s="5" t="n">
        <v>2021</v>
      </c>
      <c r="B6" s="5" t="n">
        <v>5056</v>
      </c>
    </row>
    <row r="7" spans="1:2">
      <c r="A7" s="5" t="n">
        <v>2022</v>
      </c>
      <c r="B7" s="5" t="n">
        <v>1879</v>
      </c>
    </row>
    <row r="8" spans="1:2">
      <c r="A8" s="4" t="s">
        <v>410</v>
      </c>
      <c r="B8" s="5" t="n">
        <v>2602</v>
      </c>
    </row>
    <row r="9" spans="1:2">
      <c r="A9" s="4" t="s">
        <v>411</v>
      </c>
      <c r="B9" s="6" t="n">
        <v>23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12</v>
      </c>
      <c r="B1" s="2" t="s">
        <v>413</v>
      </c>
      <c r="H1" s="2" t="s">
        <v>1</v>
      </c>
    </row>
    <row r="2" spans="1:10">
      <c r="B2" s="2" t="s">
        <v>2</v>
      </c>
      <c r="C2" s="2" t="s">
        <v>414</v>
      </c>
      <c r="D2" s="2" t="s">
        <v>4</v>
      </c>
      <c r="E2" s="2" t="s">
        <v>415</v>
      </c>
      <c r="F2" s="2" t="s">
        <v>32</v>
      </c>
      <c r="G2" s="2" t="s">
        <v>416</v>
      </c>
      <c r="H2" s="2" t="s">
        <v>2</v>
      </c>
      <c r="I2" s="2" t="s">
        <v>32</v>
      </c>
      <c r="J2" s="2" t="s">
        <v>80</v>
      </c>
    </row>
    <row r="3" spans="1:10">
      <c r="A3" s="3" t="s">
        <v>417</v>
      </c>
    </row>
    <row r="4" spans="1:10">
      <c r="A4" s="4" t="s">
        <v>82</v>
      </c>
      <c r="B4" s="6" t="n">
        <v>1343</v>
      </c>
      <c r="C4" s="6" t="n">
        <v>1066</v>
      </c>
      <c r="D4" s="6" t="n">
        <v>1066</v>
      </c>
      <c r="E4" s="6" t="n">
        <v>1066</v>
      </c>
      <c r="F4" s="6" t="n">
        <v>22466</v>
      </c>
      <c r="G4" s="6" t="n">
        <v>119</v>
      </c>
      <c r="H4" s="6" t="n">
        <v>4541</v>
      </c>
      <c r="I4" s="6" t="n">
        <v>22585</v>
      </c>
      <c r="J4" s="6" t="n">
        <v>7300</v>
      </c>
    </row>
    <row r="5" spans="1:10">
      <c r="A5" s="4" t="s">
        <v>418</v>
      </c>
    </row>
    <row r="6" spans="1:10">
      <c r="A6" s="3" t="s">
        <v>417</v>
      </c>
    </row>
    <row r="7" spans="1:10">
      <c r="A7" s="4" t="s">
        <v>82</v>
      </c>
      <c r="H7" s="5" t="n">
        <v>4265</v>
      </c>
      <c r="I7" s="5" t="n">
        <v>1185</v>
      </c>
    </row>
    <row r="8" spans="1:10">
      <c r="A8" s="4" t="s">
        <v>419</v>
      </c>
    </row>
    <row r="9" spans="1:10">
      <c r="A9" s="3" t="s">
        <v>417</v>
      </c>
    </row>
    <row r="10" spans="1:10">
      <c r="A10" s="4" t="s">
        <v>82</v>
      </c>
      <c r="H10" s="6" t="n">
        <v>276</v>
      </c>
      <c r="I10" s="6" t="n">
        <v>21400</v>
      </c>
      <c r="J10" s="6" t="n">
        <v>7300</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20</v>
      </c>
      <c r="B1" s="2" t="s">
        <v>356</v>
      </c>
      <c r="E1" s="2" t="s">
        <v>413</v>
      </c>
      <c r="K1" s="2" t="s">
        <v>1</v>
      </c>
    </row>
    <row r="2" spans="1:13">
      <c r="B2" s="2" t="s">
        <v>421</v>
      </c>
      <c r="C2" s="2" t="s">
        <v>416</v>
      </c>
      <c r="D2" s="2" t="s">
        <v>422</v>
      </c>
      <c r="E2" s="2" t="s">
        <v>2</v>
      </c>
      <c r="F2" s="2" t="s">
        <v>414</v>
      </c>
      <c r="G2" s="2" t="s">
        <v>4</v>
      </c>
      <c r="H2" s="2" t="s">
        <v>415</v>
      </c>
      <c r="I2" s="2" t="s">
        <v>32</v>
      </c>
      <c r="J2" s="2" t="s">
        <v>416</v>
      </c>
      <c r="K2" s="2" t="s">
        <v>2</v>
      </c>
      <c r="L2" s="2" t="s">
        <v>32</v>
      </c>
      <c r="M2" s="2" t="s">
        <v>80</v>
      </c>
    </row>
    <row r="3" spans="1:13">
      <c r="A3" s="3" t="s">
        <v>417</v>
      </c>
    </row>
    <row r="4" spans="1:13">
      <c r="A4" s="4" t="s">
        <v>53</v>
      </c>
      <c r="E4" s="6" t="n">
        <v>25286000</v>
      </c>
      <c r="I4" s="6" t="n">
        <v>29550000</v>
      </c>
      <c r="K4" s="6" t="n">
        <v>25286000</v>
      </c>
      <c r="L4" s="6" t="n">
        <v>29550000</v>
      </c>
    </row>
    <row r="5" spans="1:13">
      <c r="A5" s="4" t="s">
        <v>82</v>
      </c>
      <c r="E5" s="5" t="n">
        <v>1343000</v>
      </c>
      <c r="F5" s="6" t="n">
        <v>1066000</v>
      </c>
      <c r="G5" s="6" t="n">
        <v>1066000</v>
      </c>
      <c r="H5" s="6" t="n">
        <v>1066000</v>
      </c>
      <c r="I5" s="5" t="n">
        <v>22466000</v>
      </c>
      <c r="J5" s="6" t="n">
        <v>119000</v>
      </c>
      <c r="K5" s="5" t="n">
        <v>4541000</v>
      </c>
      <c r="L5" s="5" t="n">
        <v>22585000</v>
      </c>
      <c r="M5" s="6" t="n">
        <v>7300000</v>
      </c>
    </row>
    <row r="6" spans="1:13">
      <c r="A6" s="4" t="s">
        <v>50</v>
      </c>
      <c r="E6" s="5" t="n">
        <v>4988000</v>
      </c>
      <c r="I6" s="5" t="n">
        <v>4265000</v>
      </c>
      <c r="K6" s="5" t="n">
        <v>4988000</v>
      </c>
      <c r="L6" s="5" t="n">
        <v>4265000</v>
      </c>
    </row>
    <row r="7" spans="1:13">
      <c r="A7" s="4" t="s">
        <v>418</v>
      </c>
    </row>
    <row r="8" spans="1:13">
      <c r="A8" s="3" t="s">
        <v>417</v>
      </c>
    </row>
    <row r="9" spans="1:13">
      <c r="A9" s="4" t="s">
        <v>82</v>
      </c>
      <c r="K9" s="5" t="n">
        <v>4265000</v>
      </c>
      <c r="L9" s="5" t="n">
        <v>1185000</v>
      </c>
    </row>
    <row r="10" spans="1:13">
      <c r="A10" s="4" t="s">
        <v>423</v>
      </c>
    </row>
    <row r="11" spans="1:13">
      <c r="A11" s="3" t="s">
        <v>417</v>
      </c>
    </row>
    <row r="12" spans="1:13">
      <c r="A12" s="4" t="s">
        <v>424</v>
      </c>
      <c r="D12" s="6" t="n">
        <v>10000000</v>
      </c>
    </row>
    <row r="13" spans="1:13">
      <c r="A13" s="4" t="s">
        <v>53</v>
      </c>
      <c r="E13" s="5" t="n">
        <v>10000000</v>
      </c>
      <c r="I13" s="6" t="n">
        <v>10000000</v>
      </c>
      <c r="K13" s="5" t="n">
        <v>10000000</v>
      </c>
      <c r="L13" s="6" t="n">
        <v>10000000</v>
      </c>
    </row>
    <row r="14" spans="1:13">
      <c r="A14" s="4" t="s">
        <v>425</v>
      </c>
    </row>
    <row r="15" spans="1:13">
      <c r="A15" s="3" t="s">
        <v>417</v>
      </c>
    </row>
    <row r="16" spans="1:13">
      <c r="A16" s="4" t="s">
        <v>426</v>
      </c>
      <c r="D16" s="5" t="n">
        <v>1187014</v>
      </c>
    </row>
    <row r="17" spans="1:13">
      <c r="A17" s="4" t="s">
        <v>427</v>
      </c>
      <c r="D17" s="6" t="n">
        <v>10000000</v>
      </c>
    </row>
    <row r="18" spans="1:13">
      <c r="A18" s="4" t="s">
        <v>428</v>
      </c>
    </row>
    <row r="19" spans="1:13">
      <c r="A19" s="3" t="s">
        <v>417</v>
      </c>
    </row>
    <row r="20" spans="1:13">
      <c r="A20" s="4" t="s">
        <v>429</v>
      </c>
      <c r="B20" s="6" t="n">
        <v>25000000</v>
      </c>
      <c r="K20" s="6" t="n">
        <v>25000000</v>
      </c>
    </row>
    <row r="21" spans="1:13">
      <c r="A21" s="4" t="s">
        <v>430</v>
      </c>
      <c r="K21" s="4" t="s">
        <v>431</v>
      </c>
    </row>
    <row r="22" spans="1:13">
      <c r="A22" s="4" t="s">
        <v>432</v>
      </c>
      <c r="C22" s="4" t="s">
        <v>433</v>
      </c>
    </row>
    <row r="23" spans="1:13">
      <c r="A23" s="4" t="s">
        <v>82</v>
      </c>
      <c r="K23" s="6" t="n">
        <v>4300000</v>
      </c>
    </row>
    <row r="24" spans="1:13">
      <c r="A24" s="4" t="s">
        <v>434</v>
      </c>
      <c r="E24" s="5" t="n">
        <v>19600000</v>
      </c>
      <c r="K24" s="5" t="n">
        <v>19600000</v>
      </c>
    </row>
    <row r="25" spans="1:13">
      <c r="A25" s="4" t="s">
        <v>50</v>
      </c>
      <c r="E25" s="5" t="n">
        <v>4300000</v>
      </c>
      <c r="K25" s="5" t="n">
        <v>4300000</v>
      </c>
    </row>
    <row r="26" spans="1:13">
      <c r="A26" s="4" t="s">
        <v>435</v>
      </c>
    </row>
    <row r="27" spans="1:13">
      <c r="A27" s="3" t="s">
        <v>417</v>
      </c>
    </row>
    <row r="28" spans="1:13">
      <c r="A28" s="4" t="s">
        <v>436</v>
      </c>
      <c r="E28" s="6" t="n">
        <v>70000000</v>
      </c>
      <c r="K28" s="6" t="n">
        <v>70000000</v>
      </c>
    </row>
  </sheetData>
  <mergeCells count="4">
    <mergeCell ref="A1:A2"/>
    <mergeCell ref="B1:D1"/>
    <mergeCell ref="E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437</v>
      </c>
      <c r="B1" s="2" t="s">
        <v>438</v>
      </c>
      <c r="C1" s="2" t="s">
        <v>439</v>
      </c>
      <c r="D1" s="2" t="s">
        <v>2</v>
      </c>
    </row>
    <row r="2" spans="1:4">
      <c r="A2" s="3" t="s">
        <v>417</v>
      </c>
    </row>
    <row r="3" spans="1:4">
      <c r="A3" s="4" t="s">
        <v>48</v>
      </c>
      <c r="D3" s="6" t="n">
        <v>10000000</v>
      </c>
    </row>
    <row r="4" spans="1:4">
      <c r="A4" s="4" t="s">
        <v>440</v>
      </c>
    </row>
    <row r="5" spans="1:4">
      <c r="A5" s="3" t="s">
        <v>417</v>
      </c>
    </row>
    <row r="6" spans="1:4">
      <c r="A6" s="4" t="s">
        <v>441</v>
      </c>
      <c r="C6" s="4" t="s">
        <v>442</v>
      </c>
    </row>
    <row r="7" spans="1:4">
      <c r="A7" s="4" t="s">
        <v>443</v>
      </c>
      <c r="B7" s="4" t="s">
        <v>444</v>
      </c>
    </row>
    <row r="8" spans="1:4">
      <c r="A8" s="4" t="s">
        <v>445</v>
      </c>
    </row>
    <row r="9" spans="1:4">
      <c r="A9" s="3" t="s">
        <v>417</v>
      </c>
    </row>
    <row r="10" spans="1:4">
      <c r="A10" s="4" t="s">
        <v>446</v>
      </c>
      <c r="B10" s="6" t="n">
        <v>0</v>
      </c>
    </row>
    <row r="11" spans="1:4">
      <c r="A11" s="4" t="s">
        <v>447</v>
      </c>
      <c r="B11" s="5" t="n">
        <v>11000000</v>
      </c>
    </row>
    <row r="12" spans="1:4">
      <c r="A12" s="4" t="s">
        <v>448</v>
      </c>
      <c r="B12" s="6" t="n">
        <v>39000000</v>
      </c>
    </row>
    <row r="13" spans="1:4">
      <c r="A13" s="4" t="s">
        <v>449</v>
      </c>
      <c r="B13" s="4" t="s">
        <v>450</v>
      </c>
    </row>
    <row r="14" spans="1:4">
      <c r="A14" s="4" t="s">
        <v>451</v>
      </c>
      <c r="B14" s="6" t="n">
        <v>10000000</v>
      </c>
    </row>
    <row r="15" spans="1:4">
      <c r="A15" s="4" t="s">
        <v>452</v>
      </c>
      <c r="D15" s="4" t="s">
        <v>453</v>
      </c>
    </row>
    <row r="16" spans="1:4">
      <c r="A16" s="4" t="s">
        <v>454</v>
      </c>
      <c r="B16" s="5" t="n">
        <v>10000000</v>
      </c>
    </row>
    <row r="17" spans="1:4">
      <c r="A17" s="4" t="s">
        <v>48</v>
      </c>
      <c r="B17" s="5" t="n">
        <v>10000000</v>
      </c>
    </row>
    <row r="18" spans="1:4">
      <c r="A18" s="4" t="s">
        <v>455</v>
      </c>
      <c r="B18" s="6"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456</v>
      </c>
      <c r="B1" s="2" t="s">
        <v>356</v>
      </c>
      <c r="C1" s="2" t="s">
        <v>413</v>
      </c>
      <c r="D1" s="2" t="s">
        <v>1</v>
      </c>
    </row>
    <row r="2" spans="1:7">
      <c r="B2" s="2" t="s">
        <v>457</v>
      </c>
      <c r="C2" s="2" t="s">
        <v>414</v>
      </c>
      <c r="D2" s="2" t="s">
        <v>2</v>
      </c>
      <c r="E2" s="2" t="s">
        <v>458</v>
      </c>
      <c r="F2" s="2" t="s">
        <v>459</v>
      </c>
      <c r="G2" s="2" t="s">
        <v>460</v>
      </c>
    </row>
    <row r="3" spans="1:7">
      <c r="A3" s="3" t="s">
        <v>417</v>
      </c>
    </row>
    <row r="4" spans="1:7">
      <c r="A4" s="4" t="s">
        <v>461</v>
      </c>
      <c r="D4" s="6" t="n">
        <v>128555</v>
      </c>
    </row>
    <row r="5" spans="1:7">
      <c r="A5" s="4" t="s">
        <v>462</v>
      </c>
      <c r="D5" s="6" t="n">
        <v>50161</v>
      </c>
    </row>
    <row r="6" spans="1:7">
      <c r="A6" s="4" t="s">
        <v>463</v>
      </c>
    </row>
    <row r="7" spans="1:7">
      <c r="A7" s="3" t="s">
        <v>417</v>
      </c>
    </row>
    <row r="8" spans="1:7">
      <c r="A8" s="4" t="s">
        <v>464</v>
      </c>
      <c r="D8" s="4" t="s">
        <v>465</v>
      </c>
    </row>
    <row r="9" spans="1:7">
      <c r="A9" s="4" t="s">
        <v>430</v>
      </c>
      <c r="D9" s="4" t="s">
        <v>466</v>
      </c>
    </row>
    <row r="10" spans="1:7">
      <c r="A10" s="4" t="s">
        <v>461</v>
      </c>
      <c r="C10" s="6" t="n">
        <v>128600</v>
      </c>
      <c r="D10" s="6" t="n">
        <v>128600</v>
      </c>
    </row>
    <row r="11" spans="1:7">
      <c r="A11" s="4" t="s">
        <v>467</v>
      </c>
      <c r="B11" s="6" t="n">
        <v>80000</v>
      </c>
    </row>
    <row r="12" spans="1:7">
      <c r="A12" s="4" t="s">
        <v>462</v>
      </c>
      <c r="D12" s="6" t="n">
        <v>50200</v>
      </c>
    </row>
    <row r="13" spans="1:7">
      <c r="A13" s="4" t="s">
        <v>468</v>
      </c>
    </row>
    <row r="14" spans="1:7">
      <c r="A14" s="3" t="s">
        <v>417</v>
      </c>
    </row>
    <row r="15" spans="1:7">
      <c r="A15" s="4" t="s">
        <v>469</v>
      </c>
      <c r="B15" s="6" t="n">
        <v>80000</v>
      </c>
    </row>
    <row r="16" spans="1:7">
      <c r="A16" s="4" t="s">
        <v>470</v>
      </c>
    </row>
    <row r="17" spans="1:7">
      <c r="A17" s="3" t="s">
        <v>417</v>
      </c>
    </row>
    <row r="18" spans="1:7">
      <c r="A18" s="4" t="s">
        <v>471</v>
      </c>
      <c r="G18" s="6" t="n">
        <v>40000</v>
      </c>
    </row>
    <row r="19" spans="1:7">
      <c r="A19" s="4" t="s">
        <v>472</v>
      </c>
    </row>
    <row r="20" spans="1:7">
      <c r="A20" s="3" t="s">
        <v>417</v>
      </c>
    </row>
    <row r="21" spans="1:7">
      <c r="A21" s="4" t="s">
        <v>473</v>
      </c>
      <c r="B21" s="4" t="s">
        <v>474</v>
      </c>
    </row>
    <row r="22" spans="1:7">
      <c r="A22" s="4" t="s">
        <v>475</v>
      </c>
    </row>
    <row r="23" spans="1:7">
      <c r="A23" s="3" t="s">
        <v>417</v>
      </c>
    </row>
    <row r="24" spans="1:7">
      <c r="A24" s="4" t="s">
        <v>471</v>
      </c>
      <c r="G24" s="5" t="n">
        <v>210000</v>
      </c>
    </row>
    <row r="25" spans="1:7">
      <c r="A25" s="4" t="s">
        <v>476</v>
      </c>
    </row>
    <row r="26" spans="1:7">
      <c r="A26" s="3" t="s">
        <v>417</v>
      </c>
    </row>
    <row r="27" spans="1:7">
      <c r="A27" s="4" t="s">
        <v>471</v>
      </c>
      <c r="G27" s="6" t="n">
        <v>1000000</v>
      </c>
    </row>
    <row r="28" spans="1:7">
      <c r="A28" s="4" t="s">
        <v>477</v>
      </c>
    </row>
    <row r="29" spans="1:7">
      <c r="A29" s="3" t="s">
        <v>417</v>
      </c>
    </row>
    <row r="30" spans="1:7">
      <c r="A30" s="4" t="s">
        <v>478</v>
      </c>
      <c r="E30" s="6" t="n">
        <v>30000</v>
      </c>
      <c r="F30" s="6" t="n">
        <v>25000</v>
      </c>
    </row>
    <row r="31" spans="1:7">
      <c r="A31" s="4" t="s">
        <v>479</v>
      </c>
    </row>
    <row r="32" spans="1:7">
      <c r="A32" s="3" t="s">
        <v>417</v>
      </c>
    </row>
    <row r="33" spans="1:7">
      <c r="A33" s="4" t="s">
        <v>478</v>
      </c>
      <c r="E33" s="6" t="n">
        <v>5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382</v>
      </c>
    </row>
    <row r="3" spans="1:2">
      <c r="A3" s="3" t="s">
        <v>417</v>
      </c>
    </row>
    <row r="4" spans="1:2">
      <c r="A4" s="4" t="s">
        <v>481</v>
      </c>
      <c r="B4" s="9" t="n">
        <v>0.8</v>
      </c>
    </row>
    <row r="5" spans="1:2">
      <c r="A5" s="4" t="s">
        <v>482</v>
      </c>
      <c r="B5" s="9" t="n">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2</v>
      </c>
      <c r="D2" s="2" t="s">
        <v>80</v>
      </c>
    </row>
    <row r="3" spans="1:4">
      <c r="A3" s="3" t="s">
        <v>99</v>
      </c>
    </row>
    <row r="4" spans="1:4">
      <c r="A4" s="4" t="s">
        <v>95</v>
      </c>
      <c r="B4" s="6" t="n">
        <v>-303261</v>
      </c>
      <c r="C4" s="6" t="n">
        <v>-89084</v>
      </c>
      <c r="D4" s="6" t="n">
        <v>-78399</v>
      </c>
    </row>
    <row r="5" spans="1:4">
      <c r="A5" s="3" t="s">
        <v>100</v>
      </c>
    </row>
    <row r="6" spans="1:4">
      <c r="A6" s="4" t="s">
        <v>101</v>
      </c>
      <c r="B6" s="5" t="n">
        <v>37</v>
      </c>
      <c r="C6" s="5" t="n">
        <v>-155</v>
      </c>
      <c r="D6" s="5" t="n">
        <v>114</v>
      </c>
    </row>
    <row r="7" spans="1:4">
      <c r="A7" s="4" t="s">
        <v>102</v>
      </c>
      <c r="B7" s="6" t="n">
        <v>-303224</v>
      </c>
      <c r="C7" s="6" t="n">
        <v>-89239</v>
      </c>
      <c r="D7" s="6" t="n">
        <v>-78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92</v>
      </c>
      <c r="C1" s="2" t="s">
        <v>484</v>
      </c>
      <c r="D1" s="2" t="s">
        <v>2</v>
      </c>
    </row>
    <row r="2" spans="1:4">
      <c r="A2" s="4" t="s">
        <v>485</v>
      </c>
    </row>
    <row r="3" spans="1:4">
      <c r="A3" s="3" t="s">
        <v>200</v>
      </c>
    </row>
    <row r="4" spans="1:4">
      <c r="A4" s="4" t="s">
        <v>486</v>
      </c>
      <c r="C4" s="5" t="n">
        <v>1896551</v>
      </c>
      <c r="D4" s="5" t="n">
        <v>5486079</v>
      </c>
    </row>
    <row r="5" spans="1:4">
      <c r="A5" s="4" t="s">
        <v>487</v>
      </c>
      <c r="C5" s="4" t="s">
        <v>474</v>
      </c>
    </row>
    <row r="6" spans="1:4">
      <c r="A6" s="4" t="s">
        <v>488</v>
      </c>
      <c r="C6" s="4" t="s">
        <v>489</v>
      </c>
    </row>
    <row r="7" spans="1:4">
      <c r="A7" s="4" t="s">
        <v>490</v>
      </c>
    </row>
    <row r="8" spans="1:4">
      <c r="A8" s="3" t="s">
        <v>200</v>
      </c>
    </row>
    <row r="9" spans="1:4">
      <c r="A9" s="4" t="s">
        <v>491</v>
      </c>
      <c r="D9" s="4" t="s">
        <v>474</v>
      </c>
    </row>
    <row r="10" spans="1:4">
      <c r="A10" s="4" t="s">
        <v>492</v>
      </c>
    </row>
    <row r="11" spans="1:4">
      <c r="A11" s="3" t="s">
        <v>200</v>
      </c>
    </row>
    <row r="12" spans="1:4">
      <c r="A12" s="4" t="s">
        <v>493</v>
      </c>
      <c r="D12" s="4" t="s">
        <v>494</v>
      </c>
    </row>
    <row r="13" spans="1:4">
      <c r="A13" s="4" t="s">
        <v>495</v>
      </c>
      <c r="D13" s="4" t="s">
        <v>496</v>
      </c>
    </row>
    <row r="14" spans="1:4">
      <c r="A14" s="4" t="s">
        <v>491</v>
      </c>
      <c r="D14" s="4" t="s">
        <v>302</v>
      </c>
    </row>
    <row r="15" spans="1:4">
      <c r="A15" s="4" t="s">
        <v>275</v>
      </c>
    </row>
    <row r="16" spans="1:4">
      <c r="A16" s="3" t="s">
        <v>200</v>
      </c>
    </row>
    <row r="17" spans="1:4">
      <c r="A17" s="4" t="s">
        <v>497</v>
      </c>
      <c r="D17" s="4" t="s">
        <v>498</v>
      </c>
    </row>
    <row r="18" spans="1:4">
      <c r="A18" s="4" t="s">
        <v>499</v>
      </c>
      <c r="D18" s="4" t="s">
        <v>500</v>
      </c>
    </row>
    <row r="19" spans="1:4">
      <c r="A19" s="4" t="s">
        <v>501</v>
      </c>
    </row>
    <row r="20" spans="1:4">
      <c r="A20" s="3" t="s">
        <v>200</v>
      </c>
    </row>
    <row r="21" spans="1:4">
      <c r="A21" s="4" t="s">
        <v>497</v>
      </c>
      <c r="D21" s="4" t="s">
        <v>498</v>
      </c>
    </row>
    <row r="22" spans="1:4">
      <c r="A22" s="4" t="s">
        <v>502</v>
      </c>
    </row>
    <row r="23" spans="1:4">
      <c r="A23" s="3" t="s">
        <v>200</v>
      </c>
    </row>
    <row r="24" spans="1:4">
      <c r="A24" s="4" t="s">
        <v>503</v>
      </c>
      <c r="B24" s="5" t="n">
        <v>16719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 customWidth="1" max="5" min="5" width="24"/>
  </cols>
  <sheetData>
    <row r="1" spans="1:5">
      <c r="A1" s="1" t="s">
        <v>504</v>
      </c>
      <c r="B1" s="2" t="s">
        <v>1</v>
      </c>
    </row>
    <row r="2" spans="1:5">
      <c r="B2" s="2" t="s">
        <v>2</v>
      </c>
      <c r="C2" s="2" t="s">
        <v>32</v>
      </c>
      <c r="D2" s="2" t="s">
        <v>80</v>
      </c>
      <c r="E2" s="2" t="s">
        <v>505</v>
      </c>
    </row>
    <row r="3" spans="1:5">
      <c r="A3" s="3" t="s">
        <v>506</v>
      </c>
    </row>
    <row r="4" spans="1:5">
      <c r="A4" s="4" t="s">
        <v>507</v>
      </c>
      <c r="B4" s="5" t="n">
        <v>5888</v>
      </c>
    </row>
    <row r="5" spans="1:5">
      <c r="A5" s="4" t="s">
        <v>508</v>
      </c>
      <c r="B5" s="5" t="n">
        <v>3443</v>
      </c>
    </row>
    <row r="6" spans="1:5">
      <c r="A6" s="4" t="s">
        <v>509</v>
      </c>
      <c r="B6" s="5" t="n">
        <v>4526</v>
      </c>
      <c r="C6" s="5" t="n">
        <v>3814</v>
      </c>
      <c r="D6" s="5" t="n">
        <v>3401</v>
      </c>
    </row>
    <row r="7" spans="1:5">
      <c r="A7" s="4" t="s">
        <v>510</v>
      </c>
      <c r="B7" s="5" t="n">
        <v>1874</v>
      </c>
      <c r="C7" s="5" t="n">
        <v>1148</v>
      </c>
      <c r="D7" s="5" t="n">
        <v>560</v>
      </c>
    </row>
    <row r="8" spans="1:5">
      <c r="A8" s="4" t="s">
        <v>511</v>
      </c>
      <c r="B8" s="5" t="n">
        <v>-243</v>
      </c>
      <c r="C8" s="5" t="n">
        <v>-382</v>
      </c>
      <c r="D8" s="5" t="n">
        <v>-112</v>
      </c>
    </row>
    <row r="9" spans="1:5">
      <c r="A9" s="4" t="s">
        <v>512</v>
      </c>
      <c r="B9" s="5" t="n">
        <v>-135</v>
      </c>
      <c r="C9" s="5" t="n">
        <v>-54</v>
      </c>
      <c r="D9" s="5" t="n">
        <v>-35</v>
      </c>
    </row>
    <row r="10" spans="1:5">
      <c r="A10" s="4" t="s">
        <v>509</v>
      </c>
      <c r="B10" s="5" t="n">
        <v>6022</v>
      </c>
      <c r="C10" s="5" t="n">
        <v>4526</v>
      </c>
      <c r="D10" s="5" t="n">
        <v>3814</v>
      </c>
      <c r="E10" s="5" t="n">
        <v>3401</v>
      </c>
    </row>
    <row r="11" spans="1:5">
      <c r="A11" s="3" t="s">
        <v>513</v>
      </c>
    </row>
    <row r="12" spans="1:5">
      <c r="A12" s="4" t="s">
        <v>514</v>
      </c>
      <c r="B12" s="8" t="n">
        <v>18.93</v>
      </c>
    </row>
    <row r="13" spans="1:5">
      <c r="A13" s="4" t="s">
        <v>515</v>
      </c>
      <c r="B13" s="11" t="n">
        <v>12.76</v>
      </c>
    </row>
    <row r="14" spans="1:5">
      <c r="A14" s="4" t="s">
        <v>516</v>
      </c>
      <c r="B14" s="11" t="n">
        <v>13.92</v>
      </c>
      <c r="C14" s="8" t="n">
        <v>9.19</v>
      </c>
      <c r="D14" s="8" t="n">
        <v>6.88</v>
      </c>
    </row>
    <row r="15" spans="1:5">
      <c r="A15" s="4" t="s">
        <v>517</v>
      </c>
      <c r="B15" s="11" t="n">
        <v>30.96</v>
      </c>
      <c r="C15" s="11" t="n">
        <v>27.21</v>
      </c>
      <c r="D15" s="11" t="n">
        <v>22.05</v>
      </c>
    </row>
    <row r="16" spans="1:5">
      <c r="A16" s="4" t="s">
        <v>518</v>
      </c>
      <c r="B16" s="11" t="n">
        <v>6.53</v>
      </c>
      <c r="C16" s="11" t="n">
        <v>5.6</v>
      </c>
      <c r="D16" s="11" t="n">
        <v>4.49</v>
      </c>
    </row>
    <row r="17" spans="1:5">
      <c r="A17" s="4" t="s">
        <v>519</v>
      </c>
      <c r="B17" s="11" t="n">
        <v>30.35</v>
      </c>
      <c r="C17" s="11" t="n">
        <v>21.6</v>
      </c>
      <c r="D17" s="11" t="n">
        <v>12.15</v>
      </c>
    </row>
    <row r="18" spans="1:5">
      <c r="A18" s="4" t="s">
        <v>520</v>
      </c>
      <c r="B18" s="8" t="n">
        <v>19.15</v>
      </c>
      <c r="C18" s="8" t="n">
        <v>13.92</v>
      </c>
      <c r="D18" s="8" t="n">
        <v>9.19</v>
      </c>
      <c r="E18" s="8" t="n">
        <v>6.88</v>
      </c>
    </row>
    <row r="19" spans="1:5">
      <c r="A19" s="3" t="s">
        <v>521</v>
      </c>
    </row>
    <row r="20" spans="1:5">
      <c r="A20" s="4" t="s">
        <v>522</v>
      </c>
      <c r="B20" s="4" t="s">
        <v>523</v>
      </c>
      <c r="C20" s="4" t="s">
        <v>524</v>
      </c>
      <c r="D20" s="4" t="s">
        <v>525</v>
      </c>
      <c r="E20" s="4" t="s">
        <v>526</v>
      </c>
    </row>
    <row r="21" spans="1:5">
      <c r="A21" s="4" t="s">
        <v>527</v>
      </c>
      <c r="B21" s="4" t="s">
        <v>528</v>
      </c>
    </row>
    <row r="22" spans="1:5">
      <c r="A22" s="4" t="s">
        <v>529</v>
      </c>
      <c r="B22" s="4" t="s">
        <v>530</v>
      </c>
    </row>
    <row r="23" spans="1:5">
      <c r="A23" s="4" t="s">
        <v>531</v>
      </c>
      <c r="B23" s="6" t="n">
        <v>59461</v>
      </c>
      <c r="C23" s="6" t="n">
        <v>74765</v>
      </c>
      <c r="D23" s="6" t="n">
        <v>96954</v>
      </c>
      <c r="E23" s="6" t="n">
        <v>80757</v>
      </c>
    </row>
    <row r="24" spans="1:5">
      <c r="A24" s="4" t="s">
        <v>532</v>
      </c>
      <c r="B24" s="5" t="n">
        <v>59275</v>
      </c>
    </row>
    <row r="25" spans="1:5">
      <c r="A25" s="4" t="s">
        <v>533</v>
      </c>
      <c r="B25" s="6" t="n">
        <v>5342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0</v>
      </c>
    </row>
    <row r="3" spans="1:4">
      <c r="A3" s="3" t="s">
        <v>200</v>
      </c>
    </row>
    <row r="4" spans="1:4">
      <c r="A4" s="4" t="s">
        <v>535</v>
      </c>
      <c r="B4" s="9" t="n">
        <v>15.6</v>
      </c>
      <c r="C4" s="9" t="n">
        <v>8.300000000000001</v>
      </c>
      <c r="D4" s="9" t="n">
        <v>4.7</v>
      </c>
    </row>
    <row r="5" spans="1:4">
      <c r="A5" s="4" t="s">
        <v>536</v>
      </c>
      <c r="B5" s="9" t="n">
        <v>5.9</v>
      </c>
      <c r="C5" s="9" t="n">
        <v>9.5</v>
      </c>
      <c r="D5" s="9" t="n">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7</v>
      </c>
      <c r="B1" s="2" t="s">
        <v>1</v>
      </c>
    </row>
    <row r="2" spans="1:4">
      <c r="B2" s="2" t="s">
        <v>2</v>
      </c>
      <c r="C2" s="2" t="s">
        <v>32</v>
      </c>
      <c r="D2" s="2" t="s">
        <v>80</v>
      </c>
    </row>
    <row r="3" spans="1:4">
      <c r="A3" s="4" t="s">
        <v>275</v>
      </c>
    </row>
    <row r="4" spans="1:4">
      <c r="A4" s="3" t="s">
        <v>200</v>
      </c>
    </row>
    <row r="5" spans="1:4">
      <c r="A5" s="4" t="s">
        <v>538</v>
      </c>
      <c r="B5" s="8" t="n">
        <v>19.66</v>
      </c>
      <c r="C5" s="8" t="n">
        <v>16.72</v>
      </c>
      <c r="D5" s="8" t="n">
        <v>12.49</v>
      </c>
    </row>
    <row r="6" spans="1:4">
      <c r="A6" s="4" t="s">
        <v>539</v>
      </c>
      <c r="B6" s="9" t="n">
        <v>38.6</v>
      </c>
    </row>
    <row r="7" spans="1:4">
      <c r="A7" s="4" t="s">
        <v>540</v>
      </c>
      <c r="B7" s="4" t="s">
        <v>541</v>
      </c>
    </row>
    <row r="8" spans="1:4">
      <c r="A8" s="4" t="s">
        <v>542</v>
      </c>
      <c r="B8" s="4" t="s">
        <v>543</v>
      </c>
      <c r="C8" s="4" t="s">
        <v>543</v>
      </c>
      <c r="D8" s="4" t="s">
        <v>543</v>
      </c>
    </row>
    <row r="9" spans="1:4">
      <c r="A9" s="4" t="s">
        <v>544</v>
      </c>
    </row>
    <row r="10" spans="1:4">
      <c r="A10" s="3" t="s">
        <v>545</v>
      </c>
    </row>
    <row r="11" spans="1:4">
      <c r="A11" s="4" t="s">
        <v>510</v>
      </c>
      <c r="B11"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546</v>
      </c>
      <c r="B1" s="2" t="s">
        <v>1</v>
      </c>
    </row>
    <row r="2" spans="1:4">
      <c r="B2" s="2" t="s">
        <v>2</v>
      </c>
      <c r="C2" s="2" t="s">
        <v>32</v>
      </c>
      <c r="D2" s="2" t="s">
        <v>80</v>
      </c>
    </row>
    <row r="3" spans="1:4">
      <c r="A3" s="3" t="s">
        <v>547</v>
      </c>
    </row>
    <row r="4" spans="1:4">
      <c r="A4" s="4" t="s">
        <v>548</v>
      </c>
      <c r="B4" s="4" t="s">
        <v>549</v>
      </c>
      <c r="C4" s="4" t="s">
        <v>549</v>
      </c>
      <c r="D4" s="4" t="s">
        <v>550</v>
      </c>
    </row>
    <row r="5" spans="1:4">
      <c r="A5" s="4" t="s">
        <v>551</v>
      </c>
      <c r="B5" s="4" t="s">
        <v>552</v>
      </c>
      <c r="C5" s="4" t="s">
        <v>553</v>
      </c>
      <c r="D5" s="4" t="s">
        <v>554</v>
      </c>
    </row>
    <row r="6" spans="1:4">
      <c r="A6" s="4" t="s">
        <v>555</v>
      </c>
      <c r="B6" s="4" t="s">
        <v>556</v>
      </c>
      <c r="C6" s="4" t="s">
        <v>557</v>
      </c>
      <c r="D6" s="4" t="s">
        <v>558</v>
      </c>
    </row>
    <row r="7" spans="1:4">
      <c r="A7" s="4" t="s">
        <v>542</v>
      </c>
      <c r="B7" s="4" t="s">
        <v>543</v>
      </c>
      <c r="C7" s="4" t="s">
        <v>543</v>
      </c>
      <c r="D7" s="4" t="s">
        <v>5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9</v>
      </c>
      <c r="B1" s="2" t="s">
        <v>1</v>
      </c>
    </row>
    <row r="2" spans="1:4">
      <c r="B2" s="2" t="s">
        <v>2</v>
      </c>
      <c r="C2" s="2" t="s">
        <v>32</v>
      </c>
      <c r="D2" s="2" t="s">
        <v>80</v>
      </c>
    </row>
    <row r="3" spans="1:4">
      <c r="A3" s="3" t="s">
        <v>200</v>
      </c>
    </row>
    <row r="4" spans="1:4">
      <c r="A4" s="4" t="s">
        <v>560</v>
      </c>
      <c r="D4" s="5" t="n">
        <v>0</v>
      </c>
    </row>
    <row r="5" spans="1:4">
      <c r="A5" s="4" t="s">
        <v>561</v>
      </c>
      <c r="B5" s="9" t="n">
        <v>1.9</v>
      </c>
      <c r="C5" s="9" t="n">
        <v>0.4</v>
      </c>
    </row>
    <row r="6" spans="1:4">
      <c r="A6" s="4" t="s">
        <v>562</v>
      </c>
      <c r="B6" s="12" t="n">
        <v>1.5</v>
      </c>
      <c r="C6" s="9" t="n">
        <v>0.4</v>
      </c>
    </row>
    <row r="7" spans="1:4">
      <c r="A7" s="4" t="s">
        <v>563</v>
      </c>
      <c r="D7" s="5" t="n">
        <v>0</v>
      </c>
    </row>
    <row r="8" spans="1:4">
      <c r="A8" s="4" t="s">
        <v>539</v>
      </c>
      <c r="B8" s="6" t="n">
        <v>7</v>
      </c>
    </row>
    <row r="9" spans="1:4">
      <c r="A9" s="4" t="s">
        <v>540</v>
      </c>
      <c r="B9" s="4" t="s">
        <v>5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0</v>
      </c>
    </row>
    <row r="3" spans="1:4">
      <c r="A3" s="3" t="s">
        <v>566</v>
      </c>
    </row>
    <row r="4" spans="1:4">
      <c r="A4" s="4" t="s">
        <v>567</v>
      </c>
      <c r="C4" s="5" t="n">
        <v>0</v>
      </c>
    </row>
    <row r="5" spans="1:4">
      <c r="A5" s="4" t="s">
        <v>568</v>
      </c>
      <c r="D5" s="5" t="n">
        <v>0</v>
      </c>
    </row>
    <row r="6" spans="1:4">
      <c r="A6" s="4" t="s">
        <v>569</v>
      </c>
      <c r="D6" s="5" t="n">
        <v>0</v>
      </c>
    </row>
    <row r="7" spans="1:4">
      <c r="A7" s="4" t="s">
        <v>570</v>
      </c>
    </row>
    <row r="8" spans="1:4">
      <c r="A8" s="3" t="s">
        <v>566</v>
      </c>
    </row>
    <row r="9" spans="1:4">
      <c r="A9" s="4" t="s">
        <v>567</v>
      </c>
      <c r="B9" s="5" t="n">
        <v>148000</v>
      </c>
    </row>
    <row r="10" spans="1:4">
      <c r="A10" s="4" t="s">
        <v>568</v>
      </c>
      <c r="B10" s="5" t="n">
        <v>222000</v>
      </c>
      <c r="C10" s="5" t="n">
        <v>162000</v>
      </c>
    </row>
    <row r="11" spans="1:4">
      <c r="A11" s="4" t="s">
        <v>571</v>
      </c>
      <c r="B11" s="5" t="n">
        <v>-65000</v>
      </c>
      <c r="C11" s="5" t="n">
        <v>-13000</v>
      </c>
    </row>
    <row r="12" spans="1:4">
      <c r="A12" s="4" t="s">
        <v>572</v>
      </c>
      <c r="B12" s="5" t="n">
        <v>-9000</v>
      </c>
      <c r="C12" s="5" t="n">
        <v>-1000</v>
      </c>
    </row>
    <row r="13" spans="1:4">
      <c r="A13" s="4" t="s">
        <v>569</v>
      </c>
      <c r="B13" s="5" t="n">
        <v>296000</v>
      </c>
      <c r="C13" s="5" t="n">
        <v>148000</v>
      </c>
    </row>
    <row r="14" spans="1:4">
      <c r="A14" s="3" t="s">
        <v>573</v>
      </c>
    </row>
    <row r="15" spans="1:4">
      <c r="A15" s="4" t="s">
        <v>574</v>
      </c>
      <c r="B15" s="8" t="n">
        <v>27.21</v>
      </c>
    </row>
    <row r="16" spans="1:4">
      <c r="A16" s="4" t="s">
        <v>575</v>
      </c>
      <c r="B16" s="11" t="n">
        <v>32.68</v>
      </c>
      <c r="C16" s="8" t="n">
        <v>27.14</v>
      </c>
    </row>
    <row r="17" spans="1:4">
      <c r="A17" s="4" t="s">
        <v>571</v>
      </c>
      <c r="B17" s="11" t="n">
        <v>28.88</v>
      </c>
      <c r="C17" s="11" t="n">
        <v>26.37</v>
      </c>
    </row>
    <row r="18" spans="1:4">
      <c r="A18" s="4" t="s">
        <v>576</v>
      </c>
      <c r="B18" s="11" t="n">
        <v>31.86</v>
      </c>
      <c r="C18" s="11" t="n">
        <v>26.37</v>
      </c>
    </row>
    <row r="19" spans="1:4">
      <c r="A19" s="4" t="s">
        <v>577</v>
      </c>
      <c r="B19" s="8" t="n">
        <v>30.81</v>
      </c>
      <c r="C19" s="8" t="n">
        <v>27.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8</v>
      </c>
      <c r="B1" s="2" t="s">
        <v>292</v>
      </c>
      <c r="C1" s="2" t="s">
        <v>579</v>
      </c>
      <c r="D1" s="2" t="s">
        <v>2</v>
      </c>
      <c r="E1" s="2" t="s">
        <v>32</v>
      </c>
      <c r="F1" s="2" t="s">
        <v>80</v>
      </c>
    </row>
    <row r="2" spans="1:6">
      <c r="A2" s="3" t="s">
        <v>580</v>
      </c>
    </row>
    <row r="3" spans="1:6">
      <c r="A3" s="4" t="s">
        <v>581</v>
      </c>
      <c r="D3" s="6" t="n">
        <v>20703</v>
      </c>
      <c r="E3" s="6" t="n">
        <v>11003</v>
      </c>
      <c r="F3" s="6" t="n">
        <v>5132</v>
      </c>
    </row>
    <row r="4" spans="1:6">
      <c r="A4" s="4" t="s">
        <v>582</v>
      </c>
    </row>
    <row r="5" spans="1:6">
      <c r="A5" s="3" t="s">
        <v>580</v>
      </c>
    </row>
    <row r="6" spans="1:6">
      <c r="A6" s="4" t="s">
        <v>486</v>
      </c>
      <c r="D6" s="5" t="n">
        <v>1204258</v>
      </c>
    </row>
    <row r="7" spans="1:6">
      <c r="A7" s="4" t="s">
        <v>583</v>
      </c>
      <c r="C7" s="4" t="s">
        <v>474</v>
      </c>
    </row>
    <row r="8" spans="1:6">
      <c r="A8" s="4" t="s">
        <v>488</v>
      </c>
      <c r="C8" s="4" t="s">
        <v>584</v>
      </c>
    </row>
    <row r="9" spans="1:6">
      <c r="A9" s="4" t="s">
        <v>585</v>
      </c>
      <c r="C9" s="4" t="s">
        <v>586</v>
      </c>
    </row>
    <row r="10" spans="1:6">
      <c r="A10" s="4" t="s">
        <v>587</v>
      </c>
      <c r="C10" s="4" t="s">
        <v>588</v>
      </c>
    </row>
    <row r="11" spans="1:6">
      <c r="A11" s="4" t="s">
        <v>581</v>
      </c>
      <c r="D11" s="6" t="n">
        <v>900</v>
      </c>
      <c r="E11" s="6" t="n">
        <v>600</v>
      </c>
      <c r="F11" s="6" t="n">
        <v>400</v>
      </c>
    </row>
    <row r="12" spans="1:6">
      <c r="A12" s="4" t="s">
        <v>589</v>
      </c>
      <c r="D12" s="8" t="n">
        <v>11.06</v>
      </c>
      <c r="E12" s="8" t="n">
        <v>14.53</v>
      </c>
      <c r="F12" s="8" t="n">
        <v>8.029999999999999</v>
      </c>
    </row>
    <row r="13" spans="1:6">
      <c r="A13" s="4" t="s">
        <v>590</v>
      </c>
    </row>
    <row r="14" spans="1:6">
      <c r="A14" s="3" t="s">
        <v>580</v>
      </c>
    </row>
    <row r="15" spans="1:6">
      <c r="A15" s="4" t="s">
        <v>503</v>
      </c>
      <c r="B15" s="5" t="n">
        <v>417975</v>
      </c>
    </row>
    <row r="16" spans="1:6">
      <c r="A16" s="4" t="s">
        <v>591</v>
      </c>
    </row>
    <row r="17" spans="1:6">
      <c r="A17" s="3" t="s">
        <v>580</v>
      </c>
    </row>
    <row r="18" spans="1:6">
      <c r="A18" s="4" t="s">
        <v>592</v>
      </c>
      <c r="C18" s="4" t="s">
        <v>584</v>
      </c>
    </row>
    <row r="19" spans="1:6">
      <c r="A19" s="4" t="s">
        <v>593</v>
      </c>
    </row>
    <row r="20" spans="1:6">
      <c r="A20" s="3" t="s">
        <v>580</v>
      </c>
    </row>
    <row r="21" spans="1:6">
      <c r="A21" s="4" t="s">
        <v>592</v>
      </c>
      <c r="C21"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95</v>
      </c>
      <c r="B1" s="2" t="s">
        <v>1</v>
      </c>
    </row>
    <row r="2" spans="1:4">
      <c r="B2" s="2" t="s">
        <v>2</v>
      </c>
      <c r="C2" s="2" t="s">
        <v>32</v>
      </c>
      <c r="D2" s="2" t="s">
        <v>80</v>
      </c>
    </row>
    <row r="3" spans="1:4">
      <c r="A3" s="3" t="s">
        <v>547</v>
      </c>
    </row>
    <row r="4" spans="1:4">
      <c r="A4" s="4" t="s">
        <v>548</v>
      </c>
      <c r="B4" s="4" t="s">
        <v>596</v>
      </c>
      <c r="C4" s="4" t="s">
        <v>596</v>
      </c>
      <c r="D4" s="4" t="s">
        <v>596</v>
      </c>
    </row>
    <row r="5" spans="1:4">
      <c r="A5" s="4" t="s">
        <v>551</v>
      </c>
      <c r="B5" s="4" t="s">
        <v>597</v>
      </c>
      <c r="C5" s="4" t="s">
        <v>598</v>
      </c>
      <c r="D5" s="4" t="s">
        <v>599</v>
      </c>
    </row>
    <row r="6" spans="1:4">
      <c r="A6" s="4" t="s">
        <v>555</v>
      </c>
      <c r="B6" s="4" t="s">
        <v>600</v>
      </c>
      <c r="C6" s="4" t="s">
        <v>601</v>
      </c>
      <c r="D6" s="4" t="s">
        <v>602</v>
      </c>
    </row>
    <row r="7" spans="1:4">
      <c r="A7" s="4" t="s">
        <v>542</v>
      </c>
      <c r="B7" s="4" t="s">
        <v>543</v>
      </c>
      <c r="C7" s="4" t="s">
        <v>543</v>
      </c>
      <c r="D7" s="4" t="s">
        <v>5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3</v>
      </c>
      <c r="B1" s="2" t="s">
        <v>604</v>
      </c>
    </row>
    <row r="2" spans="1:2">
      <c r="A2" s="4" t="s">
        <v>605</v>
      </c>
    </row>
    <row r="3" spans="1:2">
      <c r="A3" s="3" t="s">
        <v>200</v>
      </c>
    </row>
    <row r="4" spans="1:2">
      <c r="A4" s="4" t="s">
        <v>486</v>
      </c>
      <c r="B4" s="5" t="n">
        <v>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15"/>
    <col customWidth="1" max="5" min="5" width="18"/>
    <col customWidth="1" max="6" min="6" width="33"/>
    <col customWidth="1" max="7" min="7" width="13"/>
    <col customWidth="1" max="8" min="8" width="31"/>
    <col customWidth="1" max="9" min="9" width="27"/>
    <col customWidth="1" max="10" min="10" width="30"/>
    <col customWidth="1" max="11" min="11" width="45"/>
    <col customWidth="1" max="12" min="12" width="27"/>
    <col customWidth="1" max="13" min="13" width="45"/>
    <col customWidth="1" max="14" min="14" width="41"/>
    <col customWidth="1" max="15" min="15" width="44"/>
    <col customWidth="1" max="16" min="16" width="59"/>
    <col customWidth="1" max="17" min="17" width="37"/>
    <col customWidth="1" max="18" min="18" width="20"/>
  </cols>
  <sheetData>
    <row r="1" spans="1:18">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row>
    <row r="2" spans="1:18">
      <c r="A2" s="4" t="s">
        <v>121</v>
      </c>
      <c r="B2" s="6" t="n">
        <v>153579</v>
      </c>
      <c r="G2" s="6" t="n">
        <v>25</v>
      </c>
      <c r="L2" s="6" t="n">
        <v>236414</v>
      </c>
      <c r="Q2" s="6" t="n">
        <v>-211</v>
      </c>
      <c r="R2" s="6" t="n">
        <v>-82649</v>
      </c>
    </row>
    <row r="3" spans="1:18">
      <c r="A3" s="4" t="s">
        <v>122</v>
      </c>
      <c r="G3" s="5" t="n">
        <v>24629</v>
      </c>
    </row>
    <row r="4" spans="1:18">
      <c r="A4" s="3" t="s">
        <v>123</v>
      </c>
    </row>
    <row r="5" spans="1:18">
      <c r="A5" s="4" t="s">
        <v>124</v>
      </c>
      <c r="C5" s="6" t="n">
        <v>104047</v>
      </c>
      <c r="H5" s="6" t="n">
        <v>5</v>
      </c>
      <c r="M5" s="6" t="n">
        <v>104042</v>
      </c>
    </row>
    <row r="6" spans="1:18">
      <c r="A6" s="4" t="s">
        <v>125</v>
      </c>
      <c r="H6" s="5" t="n">
        <v>5175</v>
      </c>
    </row>
    <row r="7" spans="1:18">
      <c r="A7" s="4" t="s">
        <v>126</v>
      </c>
      <c r="B7" s="5" t="n">
        <v>279</v>
      </c>
      <c r="L7" s="5" t="n">
        <v>279</v>
      </c>
    </row>
    <row r="8" spans="1:18">
      <c r="A8" s="4" t="s">
        <v>127</v>
      </c>
      <c r="G8" s="5" t="n">
        <v>112</v>
      </c>
    </row>
    <row r="9" spans="1:18">
      <c r="A9" s="4" t="s">
        <v>128</v>
      </c>
      <c r="B9" s="5" t="n">
        <v>723</v>
      </c>
      <c r="L9" s="5" t="n">
        <v>723</v>
      </c>
    </row>
    <row r="10" spans="1:18">
      <c r="A10" s="4" t="s">
        <v>129</v>
      </c>
      <c r="G10" s="5" t="n">
        <v>57</v>
      </c>
    </row>
    <row r="11" spans="1:18">
      <c r="A11" s="4" t="s">
        <v>130</v>
      </c>
      <c r="B11" s="5" t="n">
        <v>5132</v>
      </c>
      <c r="L11" s="5" t="n">
        <v>5132</v>
      </c>
    </row>
    <row r="12" spans="1:18">
      <c r="A12" s="4" t="s">
        <v>131</v>
      </c>
      <c r="B12" s="5" t="n">
        <v>114</v>
      </c>
      <c r="Q12" s="5" t="n">
        <v>114</v>
      </c>
    </row>
    <row r="13" spans="1:18">
      <c r="A13" s="4" t="s">
        <v>95</v>
      </c>
      <c r="B13" s="5" t="n">
        <v>-78399</v>
      </c>
      <c r="R13" s="5" t="n">
        <v>-78399</v>
      </c>
    </row>
    <row r="14" spans="1:18">
      <c r="A14" s="4" t="s">
        <v>132</v>
      </c>
      <c r="B14" s="5" t="n">
        <v>185475</v>
      </c>
      <c r="G14" s="6" t="n">
        <v>30</v>
      </c>
      <c r="L14" s="5" t="n">
        <v>346590</v>
      </c>
      <c r="Q14" s="5" t="n">
        <v>-97</v>
      </c>
      <c r="R14" s="5" t="n">
        <v>-161048</v>
      </c>
    </row>
    <row r="15" spans="1:18">
      <c r="A15" s="4" t="s">
        <v>133</v>
      </c>
      <c r="G15" s="5" t="n">
        <v>29973</v>
      </c>
    </row>
    <row r="16" spans="1:18">
      <c r="A16" s="3" t="s">
        <v>123</v>
      </c>
    </row>
    <row r="17" spans="1:18">
      <c r="A17" s="4" t="s">
        <v>124</v>
      </c>
      <c r="D17" s="6" t="n">
        <v>135635</v>
      </c>
      <c r="E17" s="6" t="n">
        <v>1453</v>
      </c>
      <c r="F17" s="6" t="n">
        <v>-76</v>
      </c>
      <c r="I17" s="6" t="n">
        <v>5</v>
      </c>
      <c r="N17" s="6" t="n">
        <v>135630</v>
      </c>
      <c r="O17" s="6" t="n">
        <v>1453</v>
      </c>
      <c r="P17" s="6" t="n">
        <v>-76</v>
      </c>
    </row>
    <row r="18" spans="1:18">
      <c r="A18" s="4" t="s">
        <v>125</v>
      </c>
      <c r="I18" s="5" t="n">
        <v>5175</v>
      </c>
      <c r="J18" s="5" t="n">
        <v>46</v>
      </c>
      <c r="K18" s="5" t="n">
        <v>11</v>
      </c>
    </row>
    <row r="19" spans="1:18">
      <c r="A19" s="4" t="s">
        <v>126</v>
      </c>
      <c r="B19" s="5" t="n">
        <v>2143</v>
      </c>
      <c r="G19" s="6" t="n">
        <v>1</v>
      </c>
      <c r="L19" s="5" t="n">
        <v>2142</v>
      </c>
    </row>
    <row r="20" spans="1:18">
      <c r="A20" s="4" t="s">
        <v>127</v>
      </c>
      <c r="G20" s="5" t="n">
        <v>383</v>
      </c>
    </row>
    <row r="21" spans="1:18">
      <c r="A21" s="4" t="s">
        <v>128</v>
      </c>
      <c r="B21" s="5" t="n">
        <v>976</v>
      </c>
      <c r="L21" s="5" t="n">
        <v>976</v>
      </c>
    </row>
    <row r="22" spans="1:18">
      <c r="A22" s="4" t="s">
        <v>129</v>
      </c>
      <c r="G22" s="5" t="n">
        <v>64</v>
      </c>
    </row>
    <row r="23" spans="1:18">
      <c r="A23" s="4" t="s">
        <v>130</v>
      </c>
      <c r="B23" s="5" t="n">
        <v>11003</v>
      </c>
      <c r="L23" s="5" t="n">
        <v>11003</v>
      </c>
    </row>
    <row r="24" spans="1:18">
      <c r="A24" s="4" t="s">
        <v>131</v>
      </c>
      <c r="B24" s="5" t="n">
        <v>-155</v>
      </c>
      <c r="Q24" s="5" t="n">
        <v>-155</v>
      </c>
    </row>
    <row r="25" spans="1:18">
      <c r="A25" s="4" t="s">
        <v>95</v>
      </c>
      <c r="B25" s="5" t="n">
        <v>-89084</v>
      </c>
      <c r="R25" s="5" t="n">
        <v>-89084</v>
      </c>
    </row>
    <row r="26" spans="1:18">
      <c r="A26" s="4" t="s">
        <v>134</v>
      </c>
      <c r="B26" s="5" t="n">
        <v>247370</v>
      </c>
      <c r="G26" s="6" t="n">
        <v>36</v>
      </c>
      <c r="L26" s="5" t="n">
        <v>497718</v>
      </c>
      <c r="Q26" s="5" t="n">
        <v>-252</v>
      </c>
      <c r="R26" s="5" t="n">
        <v>-250132</v>
      </c>
    </row>
    <row r="27" spans="1:18">
      <c r="A27" s="4" t="s">
        <v>135</v>
      </c>
      <c r="G27" s="5" t="n">
        <v>35652</v>
      </c>
    </row>
    <row r="28" spans="1:18">
      <c r="A28" s="3" t="s">
        <v>123</v>
      </c>
    </row>
    <row r="29" spans="1:18">
      <c r="A29" s="4" t="s">
        <v>124</v>
      </c>
      <c r="D29" s="6" t="n">
        <v>181538</v>
      </c>
      <c r="E29" s="6" t="n">
        <v>523</v>
      </c>
      <c r="F29" s="6" t="n">
        <v>-267</v>
      </c>
      <c r="I29" s="6" t="n">
        <v>6</v>
      </c>
      <c r="N29" s="6" t="n">
        <v>181532</v>
      </c>
      <c r="O29" s="6" t="n">
        <v>523</v>
      </c>
      <c r="P29" s="6" t="n">
        <v>-267</v>
      </c>
    </row>
    <row r="30" spans="1:18">
      <c r="A30" s="4" t="s">
        <v>125</v>
      </c>
      <c r="I30" s="5" t="n">
        <v>5750</v>
      </c>
      <c r="J30" s="5" t="n">
        <v>20</v>
      </c>
      <c r="K30" s="5" t="n">
        <v>53</v>
      </c>
    </row>
    <row r="31" spans="1:18">
      <c r="A31" s="4" t="s">
        <v>126</v>
      </c>
      <c r="B31" s="5" t="n">
        <v>1589</v>
      </c>
      <c r="L31" s="5" t="n">
        <v>1589</v>
      </c>
    </row>
    <row r="32" spans="1:18">
      <c r="A32" s="4" t="s">
        <v>127</v>
      </c>
      <c r="G32" s="5" t="n">
        <v>243</v>
      </c>
    </row>
    <row r="33" spans="1:18">
      <c r="A33" s="4" t="s">
        <v>128</v>
      </c>
      <c r="B33" s="5" t="n">
        <v>1417</v>
      </c>
      <c r="L33" s="5" t="n">
        <v>1417</v>
      </c>
    </row>
    <row r="34" spans="1:18">
      <c r="A34" s="4" t="s">
        <v>129</v>
      </c>
      <c r="G34" s="5" t="n">
        <v>80</v>
      </c>
    </row>
    <row r="35" spans="1:18">
      <c r="A35" s="4" t="s">
        <v>130</v>
      </c>
      <c r="B35" s="5" t="n">
        <v>20703</v>
      </c>
      <c r="L35" s="5" t="n">
        <v>20703</v>
      </c>
    </row>
    <row r="36" spans="1:18">
      <c r="A36" s="4" t="s">
        <v>131</v>
      </c>
      <c r="B36" s="5" t="n">
        <v>37</v>
      </c>
      <c r="Q36" s="5" t="n">
        <v>37</v>
      </c>
    </row>
    <row r="37" spans="1:18">
      <c r="A37" s="4" t="s">
        <v>95</v>
      </c>
      <c r="B37" s="5" t="n">
        <v>-303261</v>
      </c>
      <c r="R37" s="5" t="n">
        <v>-303261</v>
      </c>
    </row>
    <row r="38" spans="1:18">
      <c r="A38" s="4" t="s">
        <v>136</v>
      </c>
      <c r="B38" s="6" t="n">
        <v>149649</v>
      </c>
      <c r="G38" s="6" t="n">
        <v>42</v>
      </c>
      <c r="L38" s="6" t="n">
        <v>703215</v>
      </c>
      <c r="Q38" s="6" t="n">
        <v>-215</v>
      </c>
      <c r="R38" s="6" t="n">
        <v>-553393</v>
      </c>
    </row>
    <row r="39" spans="1:18">
      <c r="A39" s="4" t="s">
        <v>137</v>
      </c>
      <c r="G39" s="5" t="n">
        <v>41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0</v>
      </c>
    </row>
    <row r="3" spans="1:4">
      <c r="A3" s="3" t="s">
        <v>607</v>
      </c>
    </row>
    <row r="4" spans="1:4">
      <c r="A4" s="4" t="s">
        <v>608</v>
      </c>
      <c r="B4" s="6" t="n">
        <v>20703</v>
      </c>
      <c r="C4" s="6" t="n">
        <v>11003</v>
      </c>
      <c r="D4" s="6" t="n">
        <v>5132</v>
      </c>
    </row>
    <row r="5" spans="1:4">
      <c r="A5" s="4" t="s">
        <v>84</v>
      </c>
    </row>
    <row r="6" spans="1:4">
      <c r="A6" s="3" t="s">
        <v>607</v>
      </c>
    </row>
    <row r="7" spans="1:4">
      <c r="A7" s="4" t="s">
        <v>608</v>
      </c>
      <c r="B7" s="5" t="n">
        <v>8006</v>
      </c>
      <c r="C7" s="5" t="n">
        <v>4039</v>
      </c>
      <c r="D7" s="5" t="n">
        <v>1984</v>
      </c>
    </row>
    <row r="8" spans="1:4">
      <c r="A8" s="4" t="s">
        <v>86</v>
      </c>
    </row>
    <row r="9" spans="1:4">
      <c r="A9" s="3" t="s">
        <v>607</v>
      </c>
    </row>
    <row r="10" spans="1:4">
      <c r="A10" s="4" t="s">
        <v>608</v>
      </c>
      <c r="B10" s="6" t="n">
        <v>12697</v>
      </c>
      <c r="C10" s="6" t="n">
        <v>6964</v>
      </c>
      <c r="D10" s="6" t="n">
        <v>3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0</v>
      </c>
    </row>
    <row r="3" spans="1:4">
      <c r="A3" s="3" t="s">
        <v>203</v>
      </c>
    </row>
    <row r="4" spans="1:4">
      <c r="A4" s="4" t="s">
        <v>610</v>
      </c>
      <c r="B4" s="4" t="s">
        <v>365</v>
      </c>
    </row>
    <row r="5" spans="1:4">
      <c r="A5" s="4" t="s">
        <v>611</v>
      </c>
      <c r="B5" s="6" t="n">
        <v>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2</v>
      </c>
      <c r="B1" s="2" t="s">
        <v>1</v>
      </c>
    </row>
    <row r="2" spans="1:4">
      <c r="B2" s="2" t="s">
        <v>2</v>
      </c>
      <c r="C2" s="2" t="s">
        <v>32</v>
      </c>
      <c r="D2" s="2" t="s">
        <v>80</v>
      </c>
    </row>
    <row r="3" spans="1:4">
      <c r="A3" s="3" t="s">
        <v>207</v>
      </c>
    </row>
    <row r="4" spans="1:4">
      <c r="A4" s="4" t="s">
        <v>613</v>
      </c>
      <c r="B4" s="6" t="n">
        <v>0</v>
      </c>
      <c r="C4" s="6" t="n">
        <v>0</v>
      </c>
      <c r="D4" s="6" t="n">
        <v>-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99710</v>
      </c>
      <c r="C3" s="6" t="n">
        <v>74586</v>
      </c>
    </row>
    <row r="4" spans="1:3">
      <c r="A4" s="4" t="s">
        <v>144</v>
      </c>
      <c r="B4" s="5" t="n">
        <v>423</v>
      </c>
      <c r="C4" s="5" t="n">
        <v>463</v>
      </c>
    </row>
    <row r="5" spans="1:3">
      <c r="A5" s="4" t="s">
        <v>617</v>
      </c>
      <c r="B5" s="5" t="n">
        <v>7415</v>
      </c>
      <c r="C5" s="5" t="n">
        <v>4552</v>
      </c>
    </row>
    <row r="6" spans="1:3">
      <c r="A6" s="4" t="s">
        <v>150</v>
      </c>
      <c r="B6" s="5" t="n">
        <v>6207</v>
      </c>
      <c r="C6" s="5" t="n">
        <v>3400</v>
      </c>
    </row>
    <row r="7" spans="1:3">
      <c r="A7" s="4" t="s">
        <v>618</v>
      </c>
      <c r="B7" s="5" t="n">
        <v>10968</v>
      </c>
      <c r="C7" s="5" t="n">
        <v>5457</v>
      </c>
    </row>
    <row r="8" spans="1:3">
      <c r="A8" s="4" t="s">
        <v>619</v>
      </c>
      <c r="B8" s="5" t="n">
        <v>124723</v>
      </c>
      <c r="C8" s="5" t="n">
        <v>88458</v>
      </c>
    </row>
    <row r="9" spans="1:3">
      <c r="A9" s="4" t="s">
        <v>620</v>
      </c>
      <c r="B9" s="5" t="n">
        <v>-124723</v>
      </c>
      <c r="C9" s="5" t="n">
        <v>-88458</v>
      </c>
    </row>
    <row r="10" spans="1:3">
      <c r="A10" s="3" t="s">
        <v>621</v>
      </c>
    </row>
    <row r="11" spans="1:3">
      <c r="A11" s="4" t="s">
        <v>461</v>
      </c>
      <c r="B11" s="5" t="n">
        <v>-194</v>
      </c>
      <c r="C11" s="5" t="n">
        <v>-194</v>
      </c>
    </row>
    <row r="12" spans="1:3">
      <c r="A12" s="4" t="s">
        <v>622</v>
      </c>
      <c r="B12" s="5" t="n">
        <v>-194</v>
      </c>
      <c r="C12" s="5" t="n">
        <v>-194</v>
      </c>
    </row>
    <row r="13" spans="1:3">
      <c r="A13" s="4" t="s">
        <v>623</v>
      </c>
      <c r="B13" s="6" t="n">
        <v>-194</v>
      </c>
      <c r="C13" s="6" t="n">
        <v>-1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0</v>
      </c>
    </row>
    <row r="3" spans="1:4">
      <c r="A3" s="3" t="s">
        <v>207</v>
      </c>
    </row>
    <row r="4" spans="1:4">
      <c r="A4" s="4" t="s">
        <v>625</v>
      </c>
      <c r="B4" s="4" t="s">
        <v>626</v>
      </c>
      <c r="C4" s="4" t="s">
        <v>626</v>
      </c>
      <c r="D4" s="4" t="s">
        <v>626</v>
      </c>
    </row>
    <row r="5" spans="1:4">
      <c r="A5" s="4" t="s">
        <v>627</v>
      </c>
      <c r="D5" s="4" t="s">
        <v>628</v>
      </c>
    </row>
    <row r="6" spans="1:4">
      <c r="A6" s="4" t="s">
        <v>629</v>
      </c>
      <c r="B6" s="4" t="s">
        <v>628</v>
      </c>
      <c r="C6" s="4" t="s">
        <v>630</v>
      </c>
      <c r="D6" s="4" t="s">
        <v>631</v>
      </c>
    </row>
    <row r="7" spans="1:4">
      <c r="A7" s="4" t="s">
        <v>617</v>
      </c>
      <c r="B7" s="4" t="s">
        <v>632</v>
      </c>
      <c r="C7" s="4" t="s">
        <v>556</v>
      </c>
      <c r="D7" s="4" t="s">
        <v>601</v>
      </c>
    </row>
    <row r="8" spans="1:4">
      <c r="A8" s="4" t="s">
        <v>633</v>
      </c>
      <c r="B8" s="4" t="s">
        <v>634</v>
      </c>
    </row>
    <row r="9" spans="1:4">
      <c r="A9" s="4" t="s">
        <v>635</v>
      </c>
      <c r="B9" s="4" t="s">
        <v>636</v>
      </c>
      <c r="C9" s="4" t="s">
        <v>637</v>
      </c>
      <c r="D9" s="4" t="s">
        <v>638</v>
      </c>
    </row>
    <row r="10" spans="1:4">
      <c r="A10" s="4" t="s">
        <v>639</v>
      </c>
      <c r="B10" s="4" t="s">
        <v>543</v>
      </c>
      <c r="C10" s="4" t="s">
        <v>543</v>
      </c>
      <c r="D10" s="4" t="s">
        <v>6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0</v>
      </c>
      <c r="B1" s="2" t="s">
        <v>1</v>
      </c>
    </row>
    <row r="2" spans="1:3">
      <c r="B2" s="2" t="s">
        <v>2</v>
      </c>
      <c r="C2" s="2" t="s">
        <v>32</v>
      </c>
    </row>
    <row r="3" spans="1:3">
      <c r="A3" s="3" t="s">
        <v>207</v>
      </c>
    </row>
    <row r="4" spans="1:3">
      <c r="A4" s="4" t="s">
        <v>641</v>
      </c>
      <c r="B4" s="9" t="n">
        <v>36.3</v>
      </c>
      <c r="C4" s="9" t="n">
        <v>3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642</v>
      </c>
      <c r="B1" s="2" t="s">
        <v>1</v>
      </c>
    </row>
    <row r="2" spans="1:5">
      <c r="B2" s="2" t="s">
        <v>458</v>
      </c>
      <c r="C2" s="2" t="s">
        <v>2</v>
      </c>
      <c r="D2" s="2" t="s">
        <v>32</v>
      </c>
      <c r="E2" s="2" t="s">
        <v>80</v>
      </c>
    </row>
    <row r="3" spans="1:5">
      <c r="A3" s="3" t="s">
        <v>643</v>
      </c>
    </row>
    <row r="4" spans="1:5">
      <c r="A4" s="4" t="s">
        <v>625</v>
      </c>
      <c r="C4" s="4" t="s">
        <v>626</v>
      </c>
      <c r="D4" s="4" t="s">
        <v>626</v>
      </c>
      <c r="E4" s="4" t="s">
        <v>626</v>
      </c>
    </row>
    <row r="5" spans="1:5">
      <c r="A5" s="4" t="s">
        <v>644</v>
      </c>
    </row>
    <row r="6" spans="1:5">
      <c r="A6" s="3" t="s">
        <v>643</v>
      </c>
    </row>
    <row r="7" spans="1:5">
      <c r="A7" s="4" t="s">
        <v>625</v>
      </c>
      <c r="B7" s="4" t="s">
        <v>64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46</v>
      </c>
      <c r="B1" s="2" t="s">
        <v>382</v>
      </c>
    </row>
    <row r="2" spans="1:2">
      <c r="A2" s="4" t="s">
        <v>647</v>
      </c>
    </row>
    <row r="3" spans="1:2">
      <c r="A3" s="3" t="s">
        <v>206</v>
      </c>
    </row>
    <row r="4" spans="1:2">
      <c r="A4" s="4" t="s">
        <v>616</v>
      </c>
      <c r="B4" s="9" t="n">
        <v>44.2</v>
      </c>
    </row>
    <row r="5" spans="1:2">
      <c r="A5" s="4" t="s">
        <v>648</v>
      </c>
    </row>
    <row r="6" spans="1:2">
      <c r="A6" s="3" t="s">
        <v>206</v>
      </c>
    </row>
    <row r="7" spans="1:2">
      <c r="A7" s="4" t="s">
        <v>616</v>
      </c>
      <c r="B7" s="12" t="n">
        <v>452.2</v>
      </c>
    </row>
    <row r="8" spans="1:2">
      <c r="A8" s="4" t="s">
        <v>649</v>
      </c>
    </row>
    <row r="9" spans="1:2">
      <c r="A9" s="3" t="s">
        <v>206</v>
      </c>
    </row>
    <row r="10" spans="1:2">
      <c r="A10" s="4" t="s">
        <v>616</v>
      </c>
      <c r="B10" s="9" t="n">
        <v>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82</v>
      </c>
    </row>
    <row r="2" spans="1:2">
      <c r="A2" s="4" t="s">
        <v>647</v>
      </c>
    </row>
    <row r="3" spans="1:2">
      <c r="A3" s="3" t="s">
        <v>206</v>
      </c>
    </row>
    <row r="4" spans="1:2">
      <c r="A4" s="4" t="s">
        <v>651</v>
      </c>
      <c r="B4" s="9" t="n">
        <v>4.4</v>
      </c>
    </row>
    <row r="5" spans="1:2">
      <c r="A5" s="4" t="s">
        <v>648</v>
      </c>
    </row>
    <row r="6" spans="1:2">
      <c r="A6" s="3" t="s">
        <v>206</v>
      </c>
    </row>
    <row r="7" spans="1:2">
      <c r="A7" s="4" t="s">
        <v>651</v>
      </c>
      <c r="B7" s="12" t="n">
        <v>7.2</v>
      </c>
    </row>
    <row r="8" spans="1:2">
      <c r="A8" s="4" t="s">
        <v>649</v>
      </c>
    </row>
    <row r="9" spans="1:2">
      <c r="A9" s="3" t="s">
        <v>206</v>
      </c>
    </row>
    <row r="10" spans="1:2">
      <c r="A10" s="4" t="s">
        <v>651</v>
      </c>
      <c r="B10" s="9"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80</v>
      </c>
    </row>
    <row r="3" spans="1:4">
      <c r="A3" s="3" t="s">
        <v>207</v>
      </c>
    </row>
    <row r="4" spans="1:4">
      <c r="A4" s="4" t="s">
        <v>653</v>
      </c>
      <c r="B4" s="6" t="n">
        <v>3022</v>
      </c>
      <c r="C4" s="6" t="n">
        <v>1072</v>
      </c>
      <c r="D4" s="6" t="n">
        <v>635</v>
      </c>
    </row>
    <row r="5" spans="1:4">
      <c r="A5" s="4" t="s">
        <v>654</v>
      </c>
      <c r="B5" s="5" t="n">
        <v>1603</v>
      </c>
      <c r="C5" s="5" t="n">
        <v>1327</v>
      </c>
      <c r="D5" s="5" t="n">
        <v>437</v>
      </c>
    </row>
    <row r="6" spans="1:4">
      <c r="A6" s="4" t="s">
        <v>655</v>
      </c>
      <c r="C6" s="5" t="n">
        <v>623</v>
      </c>
    </row>
    <row r="7" spans="1:4">
      <c r="A7" s="4" t="s">
        <v>656</v>
      </c>
      <c r="B7" s="6" t="n">
        <v>4625</v>
      </c>
      <c r="C7" s="6" t="n">
        <v>3022</v>
      </c>
      <c r="D7" s="6" t="n">
        <v>10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0</v>
      </c>
    </row>
    <row r="3" spans="1:4">
      <c r="A3" s="4" t="s">
        <v>105</v>
      </c>
    </row>
    <row r="4" spans="1:4">
      <c r="A4" s="4" t="s">
        <v>139</v>
      </c>
      <c r="D4" s="6" t="n">
        <v>7216</v>
      </c>
    </row>
    <row r="5" spans="1:4">
      <c r="A5" s="4" t="s">
        <v>106</v>
      </c>
    </row>
    <row r="6" spans="1:4">
      <c r="A6" s="4" t="s">
        <v>139</v>
      </c>
      <c r="C6" s="6" t="n">
        <v>9264</v>
      </c>
    </row>
    <row r="7" spans="1:4">
      <c r="A7" s="4" t="s">
        <v>140</v>
      </c>
    </row>
    <row r="8" spans="1:4">
      <c r="A8" s="4" t="s">
        <v>139</v>
      </c>
      <c r="B8" s="6" t="n">
        <v>122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657</v>
      </c>
      <c r="B1" s="2" t="s">
        <v>1</v>
      </c>
    </row>
    <row r="2" spans="1:2">
      <c r="B2" s="2" t="s">
        <v>2</v>
      </c>
    </row>
    <row r="3" spans="1:2">
      <c r="A3" s="4" t="s">
        <v>647</v>
      </c>
    </row>
    <row r="4" spans="1:2">
      <c r="A4" s="3" t="s">
        <v>206</v>
      </c>
    </row>
    <row r="5" spans="1:2">
      <c r="A5" s="4" t="s">
        <v>658</v>
      </c>
      <c r="B5" s="4" t="s">
        <v>498</v>
      </c>
    </row>
    <row r="6" spans="1:2">
      <c r="A6" s="4" t="s">
        <v>648</v>
      </c>
    </row>
    <row r="7" spans="1:2">
      <c r="A7" s="3" t="s">
        <v>206</v>
      </c>
    </row>
    <row r="8" spans="1:2">
      <c r="A8" s="4" t="s">
        <v>658</v>
      </c>
      <c r="B8" s="4" t="s">
        <v>304</v>
      </c>
    </row>
    <row r="9" spans="1:2">
      <c r="A9" s="4" t="s">
        <v>649</v>
      </c>
    </row>
    <row r="10" spans="1:2">
      <c r="A10" s="3" t="s">
        <v>206</v>
      </c>
    </row>
    <row r="11" spans="1:2">
      <c r="A11" s="4" t="s">
        <v>658</v>
      </c>
      <c r="B11" s="4" t="s">
        <v>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9</v>
      </c>
      <c r="B1" s="2" t="s">
        <v>413</v>
      </c>
      <c r="N1" s="2" t="s">
        <v>1</v>
      </c>
    </row>
    <row r="2" spans="1:16">
      <c r="B2" s="2" t="s">
        <v>2</v>
      </c>
      <c r="D2" s="2" t="s">
        <v>414</v>
      </c>
      <c r="F2" s="2" t="s">
        <v>4</v>
      </c>
      <c r="H2" s="2" t="s">
        <v>415</v>
      </c>
      <c r="J2" s="2" t="s">
        <v>32</v>
      </c>
      <c r="K2" s="2" t="s">
        <v>416</v>
      </c>
      <c r="L2" s="2" t="s">
        <v>660</v>
      </c>
      <c r="M2" s="2" t="s">
        <v>661</v>
      </c>
      <c r="N2" s="2" t="s">
        <v>2</v>
      </c>
      <c r="O2" s="2" t="s">
        <v>32</v>
      </c>
      <c r="P2" s="2" t="s">
        <v>80</v>
      </c>
    </row>
    <row r="3" spans="1:16">
      <c r="A3" s="3" t="s">
        <v>662</v>
      </c>
    </row>
    <row r="4" spans="1:16">
      <c r="A4" s="4" t="s">
        <v>663</v>
      </c>
      <c r="B4" s="6" t="n">
        <v>1343</v>
      </c>
      <c r="D4" s="6" t="n">
        <v>1066</v>
      </c>
      <c r="F4" s="6" t="n">
        <v>1066</v>
      </c>
      <c r="H4" s="6" t="n">
        <v>1066</v>
      </c>
      <c r="J4" s="6" t="n">
        <v>22466</v>
      </c>
      <c r="K4" s="6" t="n">
        <v>119</v>
      </c>
      <c r="N4" s="6" t="n">
        <v>4541</v>
      </c>
      <c r="O4" s="6" t="n">
        <v>22585</v>
      </c>
      <c r="P4" s="6" t="n">
        <v>7300</v>
      </c>
    </row>
    <row r="5" spans="1:16">
      <c r="A5" s="4" t="s">
        <v>664</v>
      </c>
      <c r="B5" s="5" t="n">
        <v>55019</v>
      </c>
      <c r="C5" s="4" t="s">
        <v>665</v>
      </c>
      <c r="D5" s="5" t="n">
        <v>179097</v>
      </c>
      <c r="E5" s="4" t="s">
        <v>665</v>
      </c>
      <c r="F5" s="5" t="n">
        <v>39565</v>
      </c>
      <c r="G5" s="4" t="s">
        <v>665</v>
      </c>
      <c r="H5" s="5" t="n">
        <v>31186</v>
      </c>
      <c r="I5" s="4" t="s">
        <v>665</v>
      </c>
      <c r="J5" s="5" t="n">
        <v>30353</v>
      </c>
      <c r="K5" s="5" t="n">
        <v>26060</v>
      </c>
      <c r="L5" s="6" t="n">
        <v>28041</v>
      </c>
      <c r="M5" s="6" t="n">
        <v>28755</v>
      </c>
      <c r="N5" s="5" t="n">
        <v>304867</v>
      </c>
      <c r="O5" s="5" t="n">
        <v>113209</v>
      </c>
      <c r="P5" s="5" t="n">
        <v>86946</v>
      </c>
    </row>
    <row r="6" spans="1:16">
      <c r="A6" s="4" t="s">
        <v>95</v>
      </c>
      <c r="B6" s="6" t="n">
        <v>-56012</v>
      </c>
      <c r="D6" s="6" t="n">
        <v>-179174</v>
      </c>
      <c r="F6" s="6" t="n">
        <v>-38566</v>
      </c>
      <c r="H6" s="6" t="n">
        <v>-29509</v>
      </c>
      <c r="J6" s="6" t="n">
        <v>-7383</v>
      </c>
      <c r="K6" s="6" t="n">
        <v>-25510</v>
      </c>
      <c r="L6" s="6" t="n">
        <v>-27755</v>
      </c>
      <c r="M6" s="6" t="n">
        <v>-28436</v>
      </c>
      <c r="N6" s="6" t="n">
        <v>-303261</v>
      </c>
      <c r="O6" s="6" t="n">
        <v>-89084</v>
      </c>
      <c r="P6" s="6" t="n">
        <v>-78399</v>
      </c>
    </row>
    <row r="7" spans="1:16">
      <c r="A7" s="4" t="s">
        <v>96</v>
      </c>
      <c r="B7" s="8" t="n">
        <v>-1.34</v>
      </c>
      <c r="D7" s="8" t="n">
        <v>-4.3</v>
      </c>
      <c r="F7" s="8" t="n">
        <v>-0.93</v>
      </c>
      <c r="H7" s="8" t="n">
        <v>-0.79</v>
      </c>
      <c r="J7" s="8" t="n">
        <v>-0.21</v>
      </c>
      <c r="K7" s="8" t="n">
        <v>-0.72</v>
      </c>
      <c r="L7" s="8" t="n">
        <v>-0.89</v>
      </c>
      <c r="M7" s="8" t="n">
        <v>-0.95</v>
      </c>
      <c r="N7" s="8" t="n">
        <v>-7.48</v>
      </c>
      <c r="O7" s="8" t="n">
        <v>-2.7</v>
      </c>
      <c r="P7" s="8" t="n">
        <v>-2.93</v>
      </c>
    </row>
    <row r="8" spans="1:16"/>
    <row r="9" spans="1:16">
      <c r="A9" s="4" t="s">
        <v>665</v>
      </c>
      <c r="B9" s="4" t="s">
        <v>666</v>
      </c>
    </row>
  </sheetData>
  <mergeCells count="9">
    <mergeCell ref="A1:A2"/>
    <mergeCell ref="B1:M1"/>
    <mergeCell ref="N1:P1"/>
    <mergeCell ref="B2:C2"/>
    <mergeCell ref="D2:E2"/>
    <mergeCell ref="F2:G2"/>
    <mergeCell ref="H2:I2"/>
    <mergeCell ref="A8:P8"/>
    <mergeCell ref="B9:P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413</v>
      </c>
      <c r="C1" s="2" t="s">
        <v>1</v>
      </c>
    </row>
    <row r="2" spans="1:3">
      <c r="B2" s="2" t="s">
        <v>414</v>
      </c>
      <c r="C2" s="2" t="s">
        <v>2</v>
      </c>
    </row>
    <row r="3" spans="1:3">
      <c r="A3" s="3" t="s">
        <v>668</v>
      </c>
    </row>
    <row r="4" spans="1:3">
      <c r="A4" s="4" t="s">
        <v>85</v>
      </c>
      <c r="C4" s="6" t="n">
        <v>128555</v>
      </c>
    </row>
    <row r="5" spans="1:3">
      <c r="A5" s="4" t="s">
        <v>463</v>
      </c>
    </row>
    <row r="6" spans="1:3">
      <c r="A6" s="3" t="s">
        <v>668</v>
      </c>
    </row>
    <row r="7" spans="1:3">
      <c r="A7" s="4" t="s">
        <v>85</v>
      </c>
      <c r="B7" s="6" t="n">
        <v>128600</v>
      </c>
      <c r="C7" s="6" t="n">
        <v>128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0</v>
      </c>
    </row>
    <row r="3" spans="1:4">
      <c r="A3" s="3" t="s">
        <v>142</v>
      </c>
    </row>
    <row r="4" spans="1:4">
      <c r="A4" s="4" t="s">
        <v>95</v>
      </c>
      <c r="B4" s="6" t="n">
        <v>-303261</v>
      </c>
      <c r="C4" s="6" t="n">
        <v>-89084</v>
      </c>
      <c r="D4" s="6" t="n">
        <v>-78399</v>
      </c>
    </row>
    <row r="5" spans="1:4">
      <c r="A5" s="3" t="s">
        <v>143</v>
      </c>
    </row>
    <row r="6" spans="1:4">
      <c r="A6" s="4" t="s">
        <v>144</v>
      </c>
      <c r="B6" s="5" t="n">
        <v>339</v>
      </c>
      <c r="C6" s="5" t="n">
        <v>123</v>
      </c>
      <c r="D6" s="5" t="n">
        <v>72</v>
      </c>
    </row>
    <row r="7" spans="1:4">
      <c r="A7" s="4" t="s">
        <v>130</v>
      </c>
      <c r="B7" s="5" t="n">
        <v>20703</v>
      </c>
      <c r="C7" s="5" t="n">
        <v>11003</v>
      </c>
      <c r="D7" s="5" t="n">
        <v>5132</v>
      </c>
    </row>
    <row r="8" spans="1:4">
      <c r="A8" s="4" t="s">
        <v>85</v>
      </c>
      <c r="B8" s="5" t="n">
        <v>128555</v>
      </c>
    </row>
    <row r="9" spans="1:4">
      <c r="A9" s="4" t="s">
        <v>145</v>
      </c>
      <c r="B9" s="5" t="n">
        <v>1606</v>
      </c>
    </row>
    <row r="10" spans="1:4">
      <c r="A10" s="4" t="s">
        <v>146</v>
      </c>
      <c r="B10" s="5" t="n">
        <v>2366</v>
      </c>
      <c r="C10" s="5" t="n">
        <v>1879</v>
      </c>
      <c r="D10" s="5" t="n">
        <v>2012</v>
      </c>
    </row>
    <row r="11" spans="1:4">
      <c r="A11" s="4" t="s">
        <v>147</v>
      </c>
      <c r="B11" s="5" t="n">
        <v>1143</v>
      </c>
    </row>
    <row r="12" spans="1:4">
      <c r="A12" s="4" t="s">
        <v>148</v>
      </c>
      <c r="B12" s="5" t="n">
        <v>523</v>
      </c>
      <c r="C12" s="5" t="n">
        <v>1453</v>
      </c>
    </row>
    <row r="13" spans="1:4">
      <c r="A13" s="4" t="s">
        <v>87</v>
      </c>
      <c r="D13" s="5" t="n">
        <v>2394</v>
      </c>
    </row>
    <row r="14" spans="1:4">
      <c r="A14" s="4" t="s">
        <v>92</v>
      </c>
      <c r="D14" s="5" t="n">
        <v>124</v>
      </c>
    </row>
    <row r="15" spans="1:4">
      <c r="A15" s="3" t="s">
        <v>149</v>
      </c>
    </row>
    <row r="16" spans="1:4">
      <c r="A16" s="4" t="s">
        <v>36</v>
      </c>
      <c r="B16" s="5" t="n">
        <v>21348</v>
      </c>
      <c r="C16" s="5" t="n">
        <v>-21400</v>
      </c>
      <c r="D16" s="5" t="n">
        <v>7300</v>
      </c>
    </row>
    <row r="17" spans="1:4">
      <c r="A17" s="4" t="s">
        <v>37</v>
      </c>
      <c r="B17" s="5" t="n">
        <v>6233</v>
      </c>
      <c r="C17" s="5" t="n">
        <v>-6838</v>
      </c>
      <c r="D17" s="5" t="n">
        <v>-1219</v>
      </c>
    </row>
    <row r="18" spans="1:4">
      <c r="A18" s="4" t="s">
        <v>43</v>
      </c>
      <c r="B18" s="5" t="n">
        <v>485</v>
      </c>
      <c r="C18" s="5" t="n">
        <v>90</v>
      </c>
      <c r="D18" s="5" t="n">
        <v>395</v>
      </c>
    </row>
    <row r="19" spans="1:4">
      <c r="A19" s="4" t="s">
        <v>46</v>
      </c>
      <c r="B19" s="5" t="n">
        <v>1542</v>
      </c>
      <c r="C19" s="5" t="n">
        <v>4266</v>
      </c>
      <c r="D19" s="5" t="n">
        <v>3607</v>
      </c>
    </row>
    <row r="20" spans="1:4">
      <c r="A20" s="4" t="s">
        <v>47</v>
      </c>
      <c r="B20" s="5" t="n">
        <v>7573</v>
      </c>
      <c r="C20" s="5" t="n">
        <v>454</v>
      </c>
      <c r="D20" s="5" t="n">
        <v>10395</v>
      </c>
    </row>
    <row r="21" spans="1:4">
      <c r="A21" s="4" t="s">
        <v>48</v>
      </c>
      <c r="B21" s="5" t="n">
        <v>10000</v>
      </c>
    </row>
    <row r="22" spans="1:4">
      <c r="A22" s="4" t="s">
        <v>56</v>
      </c>
      <c r="B22" s="5" t="n">
        <v>423</v>
      </c>
      <c r="C22" s="5" t="n">
        <v>128</v>
      </c>
      <c r="D22" s="5" t="n">
        <v>367</v>
      </c>
    </row>
    <row r="23" spans="1:4">
      <c r="A23" s="4" t="s">
        <v>150</v>
      </c>
      <c r="B23" s="5" t="n">
        <v>-3541</v>
      </c>
      <c r="C23" s="5" t="n">
        <v>23815</v>
      </c>
    </row>
    <row r="24" spans="1:4">
      <c r="A24" s="4" t="s">
        <v>151</v>
      </c>
      <c r="D24" s="5" t="n">
        <v>-622</v>
      </c>
    </row>
    <row r="25" spans="1:4">
      <c r="A25" s="4" t="s">
        <v>152</v>
      </c>
      <c r="B25" s="5" t="n">
        <v>-103963</v>
      </c>
      <c r="C25" s="5" t="n">
        <v>-74111</v>
      </c>
      <c r="D25" s="5" t="n">
        <v>-48442</v>
      </c>
    </row>
    <row r="26" spans="1:4">
      <c r="A26" s="3" t="s">
        <v>153</v>
      </c>
    </row>
    <row r="27" spans="1:4">
      <c r="A27" s="4" t="s">
        <v>154</v>
      </c>
      <c r="B27" s="5" t="n">
        <v>-302432</v>
      </c>
      <c r="C27" s="5" t="n">
        <v>-252175</v>
      </c>
      <c r="D27" s="5" t="n">
        <v>-60276</v>
      </c>
    </row>
    <row r="28" spans="1:4">
      <c r="A28" s="4" t="s">
        <v>155</v>
      </c>
      <c r="B28" s="5" t="n">
        <v>278580</v>
      </c>
      <c r="C28" s="5" t="n">
        <v>122640</v>
      </c>
      <c r="D28" s="5" t="n">
        <v>57875</v>
      </c>
    </row>
    <row r="29" spans="1:4">
      <c r="A29" s="4" t="s">
        <v>156</v>
      </c>
      <c r="B29" s="5" t="n">
        <v>-80000</v>
      </c>
    </row>
    <row r="30" spans="1:4">
      <c r="A30" s="4" t="s">
        <v>157</v>
      </c>
      <c r="B30" s="5" t="n">
        <v>-300</v>
      </c>
    </row>
    <row r="31" spans="1:4">
      <c r="A31" s="4" t="s">
        <v>158</v>
      </c>
      <c r="B31" s="5" t="n">
        <v>-278</v>
      </c>
      <c r="C31" s="5" t="n">
        <v>-753</v>
      </c>
      <c r="D31" s="5" t="n">
        <v>-202</v>
      </c>
    </row>
    <row r="32" spans="1:4">
      <c r="A32" s="4" t="s">
        <v>159</v>
      </c>
      <c r="B32" s="5" t="n">
        <v>-104430</v>
      </c>
      <c r="C32" s="5" t="n">
        <v>-130288</v>
      </c>
      <c r="D32" s="5" t="n">
        <v>-2603</v>
      </c>
    </row>
    <row r="33" spans="1:4">
      <c r="A33" s="3" t="s">
        <v>160</v>
      </c>
    </row>
    <row r="34" spans="1:4">
      <c r="A34" s="4" t="s">
        <v>161</v>
      </c>
      <c r="B34" s="5" t="n">
        <v>181538</v>
      </c>
      <c r="C34" s="5" t="n">
        <v>135907</v>
      </c>
      <c r="D34" s="5" t="n">
        <v>104047</v>
      </c>
    </row>
    <row r="35" spans="1:4">
      <c r="A35" s="4" t="s">
        <v>162</v>
      </c>
      <c r="B35" s="5" t="n">
        <v>278246</v>
      </c>
    </row>
    <row r="36" spans="1:4">
      <c r="A36" s="4" t="s">
        <v>163</v>
      </c>
      <c r="B36" s="5" t="n">
        <v>2739</v>
      </c>
      <c r="C36" s="5" t="n">
        <v>3043</v>
      </c>
      <c r="D36" s="5" t="n">
        <v>1002</v>
      </c>
    </row>
    <row r="37" spans="1:4">
      <c r="A37" s="4" t="s">
        <v>164</v>
      </c>
      <c r="D37" s="5" t="n">
        <v>-2120</v>
      </c>
    </row>
    <row r="38" spans="1:4">
      <c r="A38" s="4" t="s">
        <v>165</v>
      </c>
      <c r="B38" s="5" t="n">
        <v>462523</v>
      </c>
      <c r="C38" s="5" t="n">
        <v>138950</v>
      </c>
      <c r="D38" s="5" t="n">
        <v>102929</v>
      </c>
    </row>
    <row r="39" spans="1:4">
      <c r="A39" s="4" t="s">
        <v>166</v>
      </c>
      <c r="B39" s="5" t="n">
        <v>254130</v>
      </c>
      <c r="C39" s="5" t="n">
        <v>-65449</v>
      </c>
      <c r="D39" s="5" t="n">
        <v>51884</v>
      </c>
    </row>
    <row r="40" spans="1:4">
      <c r="A40" s="4" t="s">
        <v>167</v>
      </c>
      <c r="B40" s="5" t="n">
        <v>41793</v>
      </c>
      <c r="C40" s="5" t="n">
        <v>107242</v>
      </c>
      <c r="D40" s="5" t="n">
        <v>55358</v>
      </c>
    </row>
    <row r="41" spans="1:4">
      <c r="A41" s="4" t="s">
        <v>168</v>
      </c>
      <c r="B41" s="5" t="n">
        <v>295923</v>
      </c>
      <c r="C41" s="5" t="n">
        <v>41793</v>
      </c>
      <c r="D41" s="5" t="n">
        <v>107242</v>
      </c>
    </row>
    <row r="42" spans="1:4">
      <c r="A42" s="3" t="s">
        <v>169</v>
      </c>
    </row>
    <row r="43" spans="1:4">
      <c r="A43" s="4" t="s">
        <v>170</v>
      </c>
      <c r="B43" s="5" t="n">
        <v>4289</v>
      </c>
      <c r="D43" s="5" t="n">
        <v>123</v>
      </c>
    </row>
    <row r="44" spans="1:4">
      <c r="A44" s="3" t="s">
        <v>171</v>
      </c>
    </row>
    <row r="45" spans="1:4">
      <c r="A45" s="4" t="s">
        <v>156</v>
      </c>
      <c r="B45" s="5" t="n">
        <v>48555</v>
      </c>
    </row>
    <row r="46" spans="1:4">
      <c r="A46" s="4" t="s">
        <v>172</v>
      </c>
      <c r="B46" s="6" t="n">
        <v>367</v>
      </c>
      <c r="C46" s="6" t="n">
        <v>111</v>
      </c>
      <c r="D46" s="6" t="n">
        <v>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5:41Z</dcterms:created>
  <dcterms:modified xmlns:dcterms="http://purl.org/dc/terms/" xmlns:xsi="http://www.w3.org/2001/XMLSchema-instance" xsi:type="dcterms:W3CDTF">2018-02-22T17:15:41Z</dcterms:modified>
</cp:coreProperties>
</file>